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CONSOLIDATED FINANCIAL INFORMAT" sheetId="11" state="visible" r:id="rId11"/>
    <sheet xmlns:r="http://schemas.openxmlformats.org/officeDocument/2006/relationships" name="SPECIAL (GAINS) AND CHARGES" sheetId="12" state="visible" r:id="rId12"/>
    <sheet xmlns:r="http://schemas.openxmlformats.org/officeDocument/2006/relationships" name="ACQUISITIONS AND DISPOSITIONS" sheetId="13" state="visible" r:id="rId13"/>
    <sheet xmlns:r="http://schemas.openxmlformats.org/officeDocument/2006/relationships" name="BALANCE SHEET INFORMATION" sheetId="14" state="visible" r:id="rId14"/>
    <sheet xmlns:r="http://schemas.openxmlformats.org/officeDocument/2006/relationships" name="DEBT AND INTEREST"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RIVATIVES AND HEDGING TRANSAC" sheetId="18" state="visible" r:id="rId18"/>
    <sheet xmlns:r="http://schemas.openxmlformats.org/officeDocument/2006/relationships" name="OTHER COMPREHENSIVE INCOME (LOS" sheetId="19" state="visible" r:id="rId19"/>
    <sheet xmlns:r="http://schemas.openxmlformats.org/officeDocument/2006/relationships" name="SHAREHOLDERS' EQUITY" sheetId="20" state="visible" r:id="rId20"/>
    <sheet xmlns:r="http://schemas.openxmlformats.org/officeDocument/2006/relationships" name="EARNINGS ATTRIBUTABLE TO ECOLAB" sheetId="21" state="visible" r:id="rId21"/>
    <sheet xmlns:r="http://schemas.openxmlformats.org/officeDocument/2006/relationships" name="INCOME TAXES" sheetId="22" state="visible" r:id="rId22"/>
    <sheet xmlns:r="http://schemas.openxmlformats.org/officeDocument/2006/relationships" name="RENTALS AND LEASES" sheetId="23" state="visible" r:id="rId23"/>
    <sheet xmlns:r="http://schemas.openxmlformats.org/officeDocument/2006/relationships" name="PENSION AND POSTRETIREMENT PLAN" sheetId="24" state="visible" r:id="rId24"/>
    <sheet xmlns:r="http://schemas.openxmlformats.org/officeDocument/2006/relationships" name="REVENUES" sheetId="25" state="visible" r:id="rId25"/>
    <sheet xmlns:r="http://schemas.openxmlformats.org/officeDocument/2006/relationships" name="OPERATING SEGMENTS" sheetId="26" state="visible" r:id="rId26"/>
    <sheet xmlns:r="http://schemas.openxmlformats.org/officeDocument/2006/relationships" name="COMMITMENTS AND CONTINGENCIES" sheetId="27" state="visible" r:id="rId27"/>
    <sheet xmlns:r="http://schemas.openxmlformats.org/officeDocument/2006/relationships" name="NEW ACCOUNTING PRONOUNCEMENTS" sheetId="28" state="visible" r:id="rId28"/>
    <sheet xmlns:r="http://schemas.openxmlformats.org/officeDocument/2006/relationships" name="SPECIAL (GAINS) AND CHARGES (Ta" sheetId="29" state="visible" r:id="rId29"/>
    <sheet xmlns:r="http://schemas.openxmlformats.org/officeDocument/2006/relationships" name="ACQUISITIONS AND DISPOSITIONS (" sheetId="30" state="visible" r:id="rId30"/>
    <sheet xmlns:r="http://schemas.openxmlformats.org/officeDocument/2006/relationships" name="BALANCE SHEET INFORMATION (Tabl" sheetId="31" state="visible" r:id="rId31"/>
    <sheet xmlns:r="http://schemas.openxmlformats.org/officeDocument/2006/relationships" name="DEBT AND INTEREST (Tables)"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DERIVATIVES AND HEDGING TRANS_2" sheetId="35" state="visible" r:id="rId35"/>
    <sheet xmlns:r="http://schemas.openxmlformats.org/officeDocument/2006/relationships" name="OTHER COMPREHENSIVE INCOME (L_2" sheetId="36" state="visible" r:id="rId36"/>
    <sheet xmlns:r="http://schemas.openxmlformats.org/officeDocument/2006/relationships" name="EARNINGS ATTRIBUTABLE TO ECOL_2" sheetId="37" state="visible" r:id="rId37"/>
    <sheet xmlns:r="http://schemas.openxmlformats.org/officeDocument/2006/relationships" name="RENTALS AND LEASES (Tables)" sheetId="38" state="visible" r:id="rId38"/>
    <sheet xmlns:r="http://schemas.openxmlformats.org/officeDocument/2006/relationships" name="PENSION AND POSTRETIREMENT PL_2" sheetId="39" state="visible" r:id="rId39"/>
    <sheet xmlns:r="http://schemas.openxmlformats.org/officeDocument/2006/relationships" name="REVENUES (Tables)" sheetId="40" state="visible" r:id="rId40"/>
    <sheet xmlns:r="http://schemas.openxmlformats.org/officeDocument/2006/relationships" name="OPERATING SEGMENTS AND GEOGRAPH" sheetId="41" state="visible" r:id="rId41"/>
    <sheet xmlns:r="http://schemas.openxmlformats.org/officeDocument/2006/relationships" name="NEW ACCOUNTING PRONOUNCEMENTS (" sheetId="42" state="visible" r:id="rId42"/>
    <sheet xmlns:r="http://schemas.openxmlformats.org/officeDocument/2006/relationships" name="CONSOLIDATED FINANCIAL INFORM_2" sheetId="43" state="visible" r:id="rId43"/>
    <sheet xmlns:r="http://schemas.openxmlformats.org/officeDocument/2006/relationships" name="SPECIAL (GAINS) AND CHARGES - C" sheetId="44" state="visible" r:id="rId44"/>
    <sheet xmlns:r="http://schemas.openxmlformats.org/officeDocument/2006/relationships" name="SPECIAL (GAINS) AND CHARGES - R" sheetId="45" state="visible" r:id="rId45"/>
    <sheet xmlns:r="http://schemas.openxmlformats.org/officeDocument/2006/relationships" name="ACQUISITIONS AND DISPOSITIONS -" sheetId="46" state="visible" r:id="rId46"/>
    <sheet xmlns:r="http://schemas.openxmlformats.org/officeDocument/2006/relationships" name="BALANCE SHEET INFORMATION (Deta" sheetId="47" state="visible" r:id="rId47"/>
    <sheet xmlns:r="http://schemas.openxmlformats.org/officeDocument/2006/relationships" name="DEBT AND INTEREST (Details)" sheetId="48" state="visible" r:id="rId48"/>
    <sheet xmlns:r="http://schemas.openxmlformats.org/officeDocument/2006/relationships" name="DEBT AND INTEREST - Other Debt " sheetId="49" state="visible" r:id="rId49"/>
    <sheet xmlns:r="http://schemas.openxmlformats.org/officeDocument/2006/relationships" name="GOODWILL AND OTHER INTANGIBLE_3" sheetId="50" state="visible" r:id="rId50"/>
    <sheet xmlns:r="http://schemas.openxmlformats.org/officeDocument/2006/relationships" name="FAIR VALUE MEASUREMENTS (Detail" sheetId="51" state="visible" r:id="rId51"/>
    <sheet xmlns:r="http://schemas.openxmlformats.org/officeDocument/2006/relationships" name="FAIR VALUE MEASUREMENTS - Long-" sheetId="52" state="visible" r:id="rId52"/>
    <sheet xmlns:r="http://schemas.openxmlformats.org/officeDocument/2006/relationships" name="DERIVATIVES AND HEDGING TRANS_3" sheetId="53" state="visible" r:id="rId53"/>
    <sheet xmlns:r="http://schemas.openxmlformats.org/officeDocument/2006/relationships" name="DERIVATIVES AND HEDGING TRANS_4" sheetId="54" state="visible" r:id="rId54"/>
    <sheet xmlns:r="http://schemas.openxmlformats.org/officeDocument/2006/relationships" name="OTHER COMPREHENSIVE INCOME (L_3" sheetId="55" state="visible" r:id="rId55"/>
    <sheet xmlns:r="http://schemas.openxmlformats.org/officeDocument/2006/relationships" name="SHAREHOLDERS' EQUITY (Details)" sheetId="56" state="visible" r:id="rId56"/>
    <sheet xmlns:r="http://schemas.openxmlformats.org/officeDocument/2006/relationships" name="EARNINGS ATTRIBUTABLE TO ECOL_3" sheetId="57" state="visible" r:id="rId57"/>
    <sheet xmlns:r="http://schemas.openxmlformats.org/officeDocument/2006/relationships" name="INCOME TAXES (Details)" sheetId="58" state="visible" r:id="rId58"/>
    <sheet xmlns:r="http://schemas.openxmlformats.org/officeDocument/2006/relationships" name="RENTALS AND LEASES - Lessee (De" sheetId="59" state="visible" r:id="rId59"/>
    <sheet xmlns:r="http://schemas.openxmlformats.org/officeDocument/2006/relationships" name="RENTALS AND LEASES - Future Mat" sheetId="60" state="visible" r:id="rId60"/>
    <sheet xmlns:r="http://schemas.openxmlformats.org/officeDocument/2006/relationships" name="RENTALS AND LEASES - Lessor (De" sheetId="61" state="visible" r:id="rId61"/>
    <sheet xmlns:r="http://schemas.openxmlformats.org/officeDocument/2006/relationships" name="PENSION AND POSTRETIREMENT PL_3" sheetId="62" state="visible" r:id="rId62"/>
    <sheet xmlns:r="http://schemas.openxmlformats.org/officeDocument/2006/relationships" name="REVENUES (Details)" sheetId="63" state="visible" r:id="rId63"/>
    <sheet xmlns:r="http://schemas.openxmlformats.org/officeDocument/2006/relationships" name="REVENUES - Contract Liability (" sheetId="64" state="visible" r:id="rId64"/>
    <sheet xmlns:r="http://schemas.openxmlformats.org/officeDocument/2006/relationships" name="OPERATING SEGMENTS (Details)" sheetId="65" state="visible" r:id="rId65"/>
    <sheet xmlns:r="http://schemas.openxmlformats.org/officeDocument/2006/relationships" name="COMMITMENTS AND CONTINGENCIES (" sheetId="66" state="visible" r:id="rId66"/>
    <sheet xmlns:r="http://schemas.openxmlformats.org/officeDocument/2006/relationships" name="NEW ACCOUNTING PRONOUNCEMENTS_2" sheetId="67" state="visible" r:id="rId67"/>
  </sheets>
  <definedNames/>
  <calcPr calcId="124519" fullCalcOnLoad="1"/>
</workbook>
</file>

<file path=xl/sharedStrings.xml><?xml version="1.0" encoding="utf-8"?>
<sst xmlns="http://schemas.openxmlformats.org/spreadsheetml/2006/main" uniqueCount="688">
  <si>
    <t>Document and Entity Information</t>
  </si>
  <si>
    <t>3 Months Ended</t>
  </si>
  <si>
    <t>Mar. 31, 2019shares</t>
  </si>
  <si>
    <t>Entity Registrant Name</t>
  </si>
  <si>
    <t>ECOLAB INC.</t>
  </si>
  <si>
    <t>Entity Central Index Key</t>
  </si>
  <si>
    <t>0000031462</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Entity Small Business</t>
  </si>
  <si>
    <t>Entity Emerging Growth Company</t>
  </si>
  <si>
    <t>Document Fiscal Year Focus</t>
  </si>
  <si>
    <t>2019</t>
  </si>
  <si>
    <t>Document Fiscal Period Focus</t>
  </si>
  <si>
    <t>Q1</t>
  </si>
  <si>
    <t>CONSOLIDATED STATEMENT OF INCOME - USD ($) shares in Millions, $ in Millions</t>
  </si>
  <si>
    <t>Mar. 31, 2019</t>
  </si>
  <si>
    <t>Mar. 31, 2018</t>
  </si>
  <si>
    <t>Net sales</t>
  </si>
  <si>
    <t>Cost of sales (including special charges of (a))</t>
  </si>
  <si>
    <t>Selling, general and administrative expenses</t>
  </si>
  <si>
    <t>Special (gains) and charges</t>
  </si>
  <si>
    <t>Operating income</t>
  </si>
  <si>
    <t>Other (income) expense</t>
  </si>
  <si>
    <t>Interest expense, net</t>
  </si>
  <si>
    <t>Income before income taxes</t>
  </si>
  <si>
    <t>Provision for income taxes</t>
  </si>
  <si>
    <t>Net income including noncontrolling interest</t>
  </si>
  <si>
    <t>Net income attributable to noncontrolling interest</t>
  </si>
  <si>
    <t>Net income attributable to Ecolab</t>
  </si>
  <si>
    <t>Earnings attributable to Ecolab per common share</t>
  </si>
  <si>
    <t>Basic (in dollars per share)</t>
  </si>
  <si>
    <t>Diluted (in dollars per share)</t>
  </si>
  <si>
    <t>Weighted-average common shares outstanding</t>
  </si>
  <si>
    <t>Basic (in shares)</t>
  </si>
  <si>
    <t>Diluted (in shares)</t>
  </si>
  <si>
    <t>Product and sold equipment</t>
  </si>
  <si>
    <t>Service and lease equipment</t>
  </si>
  <si>
    <t>CONSOLIDATED STATEMENT OF INCOME (Parenthetical) $ in Millions</t>
  </si>
  <si>
    <t>Mar. 31, 2019USD ($)</t>
  </si>
  <si>
    <t>Special charges</t>
  </si>
  <si>
    <t>Cost of sales</t>
  </si>
  <si>
    <t>Interest expense</t>
  </si>
  <si>
    <t>Product and sold equipment | Cost of sales</t>
  </si>
  <si>
    <t>CONSOLIDATED STATEMENT OF COMPREHENSIVE INCOME (LOSS) - USD ($) $ in Millions</t>
  </si>
  <si>
    <t>CONSOLIDATED STATEMENT OF COMPREHENSIVE INCOME</t>
  </si>
  <si>
    <t>Foreign currency translation adjustments</t>
  </si>
  <si>
    <t>Foreign currency translation</t>
  </si>
  <si>
    <t>Gain (loss) on net investment hedges</t>
  </si>
  <si>
    <t>Total foreign currency translation adjustments</t>
  </si>
  <si>
    <t>Derivatives and hedging instruments</t>
  </si>
  <si>
    <t>Pension and postretirement benefits</t>
  </si>
  <si>
    <t>Amortization of net actuarial loss and prior service cost included in net periodic pension and postretirement costs</t>
  </si>
  <si>
    <t>Total pension and postretirement benefits</t>
  </si>
  <si>
    <t>Subtotal</t>
  </si>
  <si>
    <t>Total comprehensive income, including noncontrolling interest</t>
  </si>
  <si>
    <t>Comprehensive income attributable to noncontrolling interest</t>
  </si>
  <si>
    <t>Comprehensive income attributable to Ecolab</t>
  </si>
  <si>
    <t>CONSOLIDATED BALANCE SHEET - USD ($) $ in Millions</t>
  </si>
  <si>
    <t>Dec. 31, 2018</t>
  </si>
  <si>
    <t>Current assets</t>
  </si>
  <si>
    <t>Cash and cash equivalents</t>
  </si>
  <si>
    <t>Accounts receivable, net</t>
  </si>
  <si>
    <t>Inventories</t>
  </si>
  <si>
    <t>Other current assets</t>
  </si>
  <si>
    <t>Total current assets</t>
  </si>
  <si>
    <t>Property, plant and equipment, net</t>
  </si>
  <si>
    <t>Goodwill</t>
  </si>
  <si>
    <t>Other intangible assets, net</t>
  </si>
  <si>
    <t>Operating lease assets</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Deferred income taxes</t>
  </si>
  <si>
    <t>Operating lease liabilities</t>
  </si>
  <si>
    <t>Other liabilities</t>
  </si>
  <si>
    <t>Total liabilities</t>
  </si>
  <si>
    <t>Commitments and contingencies (Note 17)</t>
  </si>
  <si>
    <t xml:space="preserve"> </t>
  </si>
  <si>
    <t>Equity</t>
  </si>
  <si>
    <t>Common stock</t>
  </si>
  <si>
    <t>Additional paid-in capital</t>
  </si>
  <si>
    <t>Retained earnings</t>
  </si>
  <si>
    <t>Accumulated other comprehensive loss</t>
  </si>
  <si>
    <t>Treasury stock</t>
  </si>
  <si>
    <t>Total Ecolab shareholders' equity</t>
  </si>
  <si>
    <t>Noncontrolling interest</t>
  </si>
  <si>
    <t>Total equity</t>
  </si>
  <si>
    <t>Total liabilities and equity</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to cash provided by operating activities:</t>
  </si>
  <si>
    <t>Depreciation</t>
  </si>
  <si>
    <t>Amortization</t>
  </si>
  <si>
    <t>Share-based compensation expense</t>
  </si>
  <si>
    <t>Pension and postretirement plan contributions</t>
  </si>
  <si>
    <t>Pension and postretirement plan expense</t>
  </si>
  <si>
    <t>Restructuring charges, net of cash paid</t>
  </si>
  <si>
    <t>Other, net</t>
  </si>
  <si>
    <t>Changes in operating assets and liabilities, net of effect of acquisitions:</t>
  </si>
  <si>
    <t>Accounts receivable</t>
  </si>
  <si>
    <t>Cash provided by operating activities</t>
  </si>
  <si>
    <t>INVESTING ACTIVITIES</t>
  </si>
  <si>
    <t>Capital expenditures</t>
  </si>
  <si>
    <t>Property and other assets sold</t>
  </si>
  <si>
    <t>Acquisitions and investments in affiliates, net of cash acquired</t>
  </si>
  <si>
    <t>Divestiture of businesses</t>
  </si>
  <si>
    <t>Settlement of net investment hedges</t>
  </si>
  <si>
    <t>Cash used for investing activities</t>
  </si>
  <si>
    <t>FINANCING ACTIVITIES</t>
  </si>
  <si>
    <t>Net issuances of commercial paper and notes payable</t>
  </si>
  <si>
    <t>Long-term debt repayments</t>
  </si>
  <si>
    <t>Reacquired shares</t>
  </si>
  <si>
    <t>Dividends paid</t>
  </si>
  <si>
    <t>Exercise of employee stock options</t>
  </si>
  <si>
    <t>Acquisition related liabilities and contingent consideration</t>
  </si>
  <si>
    <t>Cash used for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CONSOLIDATED STATEMENT OF CASH FLOWS (Parenthetical) $ in Millions</t>
  </si>
  <si>
    <t>Dec. 31, 2018USD ($)</t>
  </si>
  <si>
    <t>Other Assets</t>
  </si>
  <si>
    <t>Restricted Cash</t>
  </si>
  <si>
    <t>CONSOLIDATED STATEMENT OF EQUITY - USD ($) shares in Millions, $ in Millions</t>
  </si>
  <si>
    <t>Ecolab Shareholders Equity</t>
  </si>
  <si>
    <t>Common Stock</t>
  </si>
  <si>
    <t>Additional Paid-in Capital</t>
  </si>
  <si>
    <t>Retained Earnings</t>
  </si>
  <si>
    <t>OCI (Loss)</t>
  </si>
  <si>
    <t>Treasury Stock</t>
  </si>
  <si>
    <t>Non-Controlling Interest</t>
  </si>
  <si>
    <t>Total</t>
  </si>
  <si>
    <t>Balance at Dec. 31, 2017</t>
  </si>
  <si>
    <t>Increase (Decrease) in Stockholders' Equity</t>
  </si>
  <si>
    <t>New accounting guidance adoption</t>
  </si>
  <si>
    <t>Net income</t>
  </si>
  <si>
    <t>Comprehensive income (loss) activity</t>
  </si>
  <si>
    <t>Cash dividends declared</t>
  </si>
  <si>
    <t>Stock options and awards</t>
  </si>
  <si>
    <t>Balance at Mar. 31, 2018</t>
  </si>
  <si>
    <t>Balance at Dec. 31, 2018</t>
  </si>
  <si>
    <t>Balance (in shares) at Dec. 31, 2018</t>
  </si>
  <si>
    <t>Balance at Mar. 31, 2019</t>
  </si>
  <si>
    <t>Balance (in shares) at Mar. 31, 2019</t>
  </si>
  <si>
    <t>CONSOLIDATED STATEMENT OF EQUITY (Parenthetical) - $ / shares</t>
  </si>
  <si>
    <t>CONSOLIDATED STATEMENT OF EQUITY</t>
  </si>
  <si>
    <t>Dividends declared per common share (in dollars per share)</t>
  </si>
  <si>
    <t>CONSOLIDATED FINANCIAL INFORMATION</t>
  </si>
  <si>
    <t>1. CONSOLIDATED FINANCIAL INFORMATION
The unaudited consolidated financial information for the first quarter ended March 31, 2019 and 2018 reflect, in the opinion of company management, all adjustments necessary for a fair statement of the financial position, results of operations, comprehensive income (loss), equity and cash flows of Ecolab Inc. ("Ecolab" or "the Company") for the interim periods presented. Any adjustments consist of normal recurring items.
The financial results for any interim period are not necessarily indicative of results for the full year. The consolidated balance sheet data as of December 31, 2018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8.
Sales, cost of sales and selling, general and administrative expenses in the selected consolidated income statement information includes immaterial revisions to amounts previously reported in the Company’s quarterly reports on Form 10-Q for each of the first three quarters of 2018. The revisions had no impact on previously reported total net sales or operating income. Except for the changes due to the adoption of the new accounting standards, the Company has consistently applied the accounting policies to all periods presented in these consolidated financial statements.
Upstream Energy Spin-off
Ecolab intends to pursue, subject to the receipt of approval by Ecolab’s Board of Directors and any regulatory approvals, a plan to separate and spin-off the Upstream businesses of Ecolab’s Global Energy segment (the Upstream Business) through a series of tax-efficient transactions (collectively, the Spin-off). Under the plan, if effectuated, Ecolab’s shareholders would own 100% of the common stock of a new corporation that owns the Upstream Business. The Spin-off is expected to be completed in 2020 and is intended to qualify as a tax-free distribution to Ecolab shareholders for U.S. federal income tax purposes.
With respect to the unaudited financial information of the Company for the first quarter ended March 31, 2019 and 2018 included in this Form 10-Q, PricewaterhouseCoopers LLP reported that they have applied limited procedures in accordance with professional standards for a review of such information. Their separate report dated May 2, 2019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t>
  </si>
  <si>
    <t>SPECIAL (GAINS) AND CHARGES</t>
  </si>
  <si>
    <t xml:space="preserve">2. SPECIAL (GAINS) AND CHARGES
Special (gains) and charges reported on the Consolidated Statement of Income include the following:
First Quarter Ended
March 31
(millions)
2019
2018
Cost of sales
Restructuring activities
3.4
-
Acquisition and integration activities
0.2
-
Subtotal
3.6
-
Special (gains) and charges
Restructuring activities
37.1
0.3
Upstream energy spin-off
4.3
-
Acquisition and integration activities
2.5
0.5
Other
(3.6)
25.2
Subtotal
40.3
26.0
Operating income subtotal
43.9
26.0
Interest expense, net
0.2
-
Total special (gains) and charges
$44.1
$26.0
For segment reporting purposes, special (gains) and charges are not allocated to reportable segments, which is consistent with the Company’s internal management reporting.
Restructuring activities
Restructuring activities are primarily related to Accelerate 2020 (described below). These activities have been included as a component of both cost of sales and special (gains) and charges on the Consolidated Statement of Income. Restructuring liabilities have been classified as a component of both other current and other noncurrent liabilities on the Consolidated Balance Sheet.
Accelerate 2020
During the third quarter of 2018, the Company formally commenced a restructuring plan Accelerate 2020 (“the Plan”), to leverage technology and systems investments and organizational changes. During the first quarter of 2019, the Company raised its goals for the Plan to simplify and automate processes and tasks, reduce complexity and management layers, consolidate facilities and focus on key long-term growth areas by leveraging technology and structural improvements. The Company now expects that the restructuring activities will be completed by the end of 2020, with total anticipated costs of $260 million ($190 million after tax) over this period of time. The costs are expected to be primarily cash expenditures for severance costs and some facility closure costs relating to team reorganizations. Actual costs may vary from these estimates depending on actions taken.
The Company recorded restructuring charges of $40.5 million ($30.4 million after tax) in the first quarter of 2019. The liability related to this Plan was $81.4 million as of the end of the first quarter. The Company has recorded $145.1 million ($110.0 million after tax) of cumulative restructuring charges under the Plan.
Restructuring activity related to the Plan since inception of the underlying actions includes the following:
Employee
Termination
Asset
(millions)
Costs
Disposals
Other
Total
2018 Activity
Recorded expense
$
$
5.0
$
$
Net cash payments
(32.8)
-
(2.4)
Non-cash charges
-
(5.0)
-
Effect of foreign currency translation
(0.5)
-
-
Restructuring liability, December 31, 2018
60.8
-
3.1
63.9
2019 Activity
Recorded expense
29.4
0.3
10.8
40.5
Net cash payments
(20.0)
-
(2.8)
(22.8)
Non-cash charges
-
(0.3)
-
(0.3)
Effect of foreign currency translation
0.1
-
-
0.1
Restructuring liability, March 31, 2019
$
70.3
$
-
$
11.1
$
81.4
Other Restructuring Activities
Prior to Accelerate 2020, the Company engaged in a number of restructuring plans. During the first quarter of 2019, net restructuring charges related to the prior year plans were minimal. During the first quarter of 2018, net restructuring charges related to the prior year plans were $0.3 million ($0.3 million after tax). The restructuring liability balance for all plans commencing prior to Accelerate 2020 was $13.1 million and $14.9 million as of March 31, 2019 and December 31, 2018, respectively. The reduction in liability was driven primarily by severance payments. The majority of pretax charges represent net cash expenditures which are expected to be paid over a period of a few months to several quarters and will continue to be funded from operating activities. Cash payments during 2019 related to restructuring plans commencing prior to 2018 were $1.4 million.
Upstream energy spin-off
During the first quarter of 2019, the Company announced its intention to pursue a plan to separate and spin-off the Upstream businesses of Ecolab’s Global Energy segment (the Upstream Business). The charges reported in special (gains) and charges on the Consolidated Statement of Income include $4.3 million ($3.3 million after tax) in the first quarter of 2019, which are primarily related to professional fees.
Acquisition and integration related costs
Acquisition and integration costs reported in special (gains) and charges on the Consolidated Statement of Income include $2.5 million ($1.8 million after tax) and $0.5 million ($0.3 million after tax) in the first quarter of 2019 and 2018, respectively. Charges are related to Laboratoires Anios (“Anios”) and Bioquell, PLC (“Bioquell”) acquisitions and consist of integration costs, advisory and legal fees. Acquisition and integration costs reported in product and equipment cost of sales on the Consolidated Statement of Income in the first quarter of 2019 relate to the recognition of fair value step-up in the Bioquell inventory. The Company also incurred $0.2 million ($0.1 million after tax) of interest expense in the first quarter of 2019.
Further information related to the Company’s acquisitions is included in Note 3.
Other
During the first quarter of 2019, the Company recorded other special gains of $3.6 million ($4.3 million after of tax) which primarily related to a litigation settlement which was offset with other legal charges. During the first quarter of 2018, the Company recorded other special charges of $25.2 million ($18.9 million after of tax) in special (gains) and charges which primarily consisted of $25.0 million ($18.9 million after tax) commitment to the Ecolab Foundation in response to the new U.S. tax law. </t>
  </si>
  <si>
    <t>ACQUISITIONS AND DISPOSITIONS</t>
  </si>
  <si>
    <t xml:space="preserve">3. ACQUISITIONS AND DISPOSITIONS
Acquisitions
The Company makes business acquisitions that align with its strategic business objectives. The assets and liabilities of the acquired businesses have been recorded as of the acquisition date, at their respective fair values, and are included in the Consolidated Balance Sheet. The purchase price allocation is based on estimates of the fair value of assets acquired and liabilities assumed. The aggregate purchase price of acquisitions has been reduced for any cash or cash equivalents acquired with the acquisition. Acquisitions during the first quarter of 2019 and 2018 were not significant to the Company’s consolidated financial statements; therefore, pro forma financial information is not presented.
2019 Activity
During the first quarter of 2019, the Company acquired Bioquell, a life sciences business which is a seller of bio-decontamination products and services to the Life Sciences and Healthcare industries. This business became part of the Global Industrial reporting segment. During 2018, the Company deposited $179.3 million £ 140.5 million) in an escrow account that was released back to the Company upon closing of the transaction in February 2019. As shown within Note 4, this was recorded as restricted cash within other assets on the Consolidated Balance Sheet as of December 31, 2018.
The Company also acquired Lobster Ink a leading provider of end-to-end online customer training solutions. This acquired business became part of the Global Institutional reporting segment. The purchase price included an earn-out based on certain revenue thresholds in any of the full three years following the acquisition, which has been recorded as contingent consideration in other liabilities in the Consolidated Balance Sheet as of March 31, 2019.
These acquisitions have been accounted for using the acquisition method of accounting, which requires, among other things, that assets acquired and liabilities assumed to be recognized at fair value as of the acquisition date. Certain estimated values, primarily working capital adjustments, are not yet finalized and are subject to change. Annualized sales for the businesses acquired in 2019 are $61 million.
2018 Activity
During the first quarter of 2018, the Company acquired a water business which provides a range of services to Nalco Water institutional customers. This acquired business became part of the Company’s Global Industrial reportable segment. In addition, the Company acquired an institutional business which provides a range of cleaning and disinfection products for the hospitality, leisure, residential care, housekeeping and janitorial sectors. These acquisitions have been accounted for using the acquisition method of accounting. There were insignificant purchase price adjustments related to prior year acquisitions.
The components of the cash paid for acquisitions for transactions during the first quarter of 2019 and 2018 are shown in the following table.
First Quarter Ended
March 31
(millions)
2019
2018
Net tangible assets (liabilities) acquired and equity method investments
$(14.6)
$(2.7)
Identifiable intangible assets
Customer relationships
70.4
42.2
Trademarks
20.4
1.1
Other technology
45.8
4.0
Total intangible assets
136.6
47.3
Goodwill
180.3
32.5
Total aggregate purchase price
302.3
77.1
Acquisition related liabilities and contingent consideration
(20.5)
(0.6)
Net cash paid for acquisitions, including acquisition related
liabilities and contingent consideration
$281.8
$76.5
The 2019 and 2018 acquisition related liabilities are related to holdback liabilities and contingent consideration.
The weighted average useful life of these identifiable intangible assets acquired was 12 and 11 years as of March 31, 2019 and 2018, respectively.
Dispositions
There were no significant business dispositions during the first quarter of 2019 and 2018. </t>
  </si>
  <si>
    <t>BALANCE SHEET INFORMATION</t>
  </si>
  <si>
    <t>4. BALANCE SHEET INFORMATION
March 31
December 31
(millions)
2019
2018
Accounts receivable, net
Accounts receivable
$2,750.0
$2,723.1
Allowance for doubtful accounts
(58.4)
(60.6)
Total
$2,691.6
$2,662.5
Inventories
Finished goods
$1,080.0
$1,016.9
Raw materials and parts
570.7
525.6
Inventories at FIFO cost
1,650.7
1,542.5
FIFO cost to LIFO cost difference
(5.1)
3.9
Total
$1,645.6
$1,546.4
Other current assets
Prepaid assets
$136.5
$132.1
Taxes receivable
140.0
144.2
Derivative assets
28.5
42.8
Other
29.8
35.0
Total
$334.8
$354.1
Property, plant and equipment, net
Land
$216.1
$214.5
Buildings and leasehold improvements
1,308.6
1,279.4
Machinery and equipment
2,402.2
2,313.7
Merchandising and customer equipment
2,648.0
2,565.5
Capitalized software
674.8
666.2
Construction in progress
417.8
400.2
7,667.5
7,439.5
Accumulated depreciation
(3,788.9)
(3,603.5)
Total
$3,878.6
$3,836.0
Other intangible assets, net
Intangible assets not subject to amortization
Trade names
$1,230.0
$1,230.0
Intangible assets subject to amortization
Customer relationships
3,745.9
3,649.3
Trademarks
406.1
384.9
Patents
475.4
470.2
Other technology
289.5
242.8
4,916.9
4,747.2
Accumulated amortization
Customer relationships
(1,674.4)
(1,604.0)
Trademarks
(182.7)
(175.2)
Patents
(214.4)
(207.3)
Other technology
(198.1)
(193.0)
(2,269.6)
(2,179.5)
Net intangible assets subject to amortization
2,647.3
2,567.7
Total
$3,877.3
$3,797.7
Other assets
Deferred income taxes
$108.0
$105.1
Pension
43.0
39.0
Derivative asset
13.2
11.8
Restricted cash
-
179.3
Other
361.4
349.9
Total
$525.6
$685.1
March 31
December 31
(millions)
2019
2018
Other current liabilities
Discounts and rebates
$303.5
$291.3
Dividends payable
132.7
132.4
Interest payable
71.1
44.5
Taxes payable, other than income
107.2
116.9
Derivative liabilities
15.5
20.1
Restructuring
89.6
73.7
Contract liability
85.4
75.8
Operating lease liabilities
159.1
-
Other
254.1
251.4
Total
$1,218.2
$1,006.1
Accumulated other comprehensive loss
Unrealized gain (loss) on derivative financial instruments, net of tax
$(6.3)
$2.0
Unrecognized pension and postretirement benefit expense, net of tax
(581.4)
(518.9)
Cumulative translation, net of tax
(1,147.2)
(1,244.8)
Total
$(1,734.9)
$(1,761.7)</t>
  </si>
  <si>
    <t>DEBT AND INTEREST</t>
  </si>
  <si>
    <t>5. DEBT AND INTEREST
Short-term Debt
The following table provides the components of the Company’s short-term debt obligations as of March 31, 2019 and December 31, 2018.
March 31
December 31
(millions)
2019
2018
Short-term debt
Commercial paper
$787.5
$165.4
Notes payable
43.9
176.8
Long-term debt, current maturities
300.9
401.4
Total
$1,132.3
$743.6
Line of Credit
As of March 31, 2019, the Company had in place a $2.0 billion multi-year credit facility which expires in November 2022. The credit facility has been established with a diverse syndicate of banks and supports the Company’s U.S. and Euro commercial paper programs. There were no borrowings under the Company’s credit facility as of either March 31, 2019 or December 31, 2018.
Commercial Paper
The Company’s commercial paper program is used as a source of liquidity and consists of a $2.0 billion U.S. commercial paper program and a $2.0 billion Euro commercial paper program. The maximum aggregate amount of commercial paper that may be issued by the Company under its commercial paper programs may not exceed $2.0 billion.
As of March 31, 2019, the Company had $398.0 million (€350.0 million) of commercial paper outstanding under its Euro program and $389.5 million outstanding under its U.S. program. As of December 31, 2018, the Company had $141.4 million (€125.0 million) of commercial paper outstanding under its Euro program and $24.0 million outstanding under its U.S. program.
Notes Payable
The Company’s notes payable consists of uncommitted credit lines with major international banks and financial institutions, primarily to support global cash pooling structures. As of March 31, 2019 and December 31, 2018, the Company had $43.9 million and $176.8 million, respectively, outstanding under these credit lines.
Long-term Debt
The following table provides the components of the Company’s long-term debt obligations, including current maturities, as of March 31, 2019 and December 31, 2018.
Maturity
March 31
December 31
(millions)
by Year
2019
2018
Long-term debt
Public notes (2019 principal amount)
Three year 2016 senior notes ($400 million)
2019
-
399.7
Five year 2015 senior notes ($300 million)
2020
299.6
299.5
Ten year 2011 senior notes ($1.02 billion)
2021
1,017.7
1,017.6
Five year 2017 senior notes ($500 million)
2022
497.1
496.9
Seven year 2016 senior notes ($400 million)
2023
398.1
398.0
Seven year 2016 senior notes (€575 million)
2024
648.3
644.1
Ten year 2015 senior notes (€575 million)
2025
650.3
646.3
Ten year 2016 senior notes ($750 million)
2026
743.9
743.8
Ten year 2017 senior notes ($500 million)
2027
495.0
494.8
Thirty year 2011 senior notes ($458 million)
2041
451.7
451.6
Thirty year 2016 senior notes ($250 million)
2046
246.1
246.1
Thirty year 2017 senior notes ($700 million)
2047
609.4
609.0
Private notes (2019 principal amount)
Series B private placement senior notes ($250 million)
2023
249.5
249.4
Finance lease obligations and other
2.4
6.2
Total debt
6,309.1
6,703.0
Long-term debt, current maturities
(300.9)
(401.4)
Total long-term debt
$6,008.2
$6,301.6
Public Notes
The Company’s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ould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Private Notes
The Company’s private notes may be redeemed by the Company at its option at redemption prices that include accrued and unpaid interest and a make-whole premium. Upon the occurrence of specified changes of control involving the Company, the Company would be required to offer to repurchase the private notes at a price equal to 100% of the aggregate principal amount thereof, plus any accrued and unpaid interest to the date of repurchase. Additionally, the Company would be required to make a similar offer to repurchase the private notes upon the occurrence of specified merger events or asset sales involving the Company, when accompanied by a downgrade of the private notes below investment grade rating, within a specified time period. The private notes are unsecured senior obligations of the Company and rank equal in right of payment with all other senior indebtedness of the Company. The private notes shall be unconditionally guaranteed by subsidiaries of the Company in certain circumstances, as described in the note purchase agreement as amended.
Covenants
The Company is in compliance with its debt covenants as of March 31, 2019.
Net Interest Expense
Interest expense and interest income recognized during the first quarter of 2019 and 2018 were as follows:
First Quarter Ended
March 31
(millions)
2019
2018
Interest expense
$56.1
$61.0
Interest income
(6.7)
(4.6)
Interest expense, net
$49.4
$56.4</t>
  </si>
  <si>
    <t>GOODWILL AND OTHER INTANGIBLE ASSETS</t>
  </si>
  <si>
    <t xml:space="preserve">6. GOODWILL AND OTHER INTANGIBLE ASSETS
Goodwill
Goodwill represents the excess of the purchase price over the fair value of identifiable net assets acquired in a business combination. The Company’s reporting units are its operating segments.
The Company tests goodwill for impairment on an annual basis during the second quarter. If circumstances change significantly, the Company would also test a reporting unit’s goodwill for impairment during interim periods between its annual tests. Based on the current and expected performance of the Company’s reporting units, updating the impairment testing during the first quarter of 2019 was not deemed necessary. There has been no impairment of goodwill in any of the years presented.
The changes in the carrying amount of goodwill for each of the Company's reportable segments during the quarter ended March 31, 2019 were as follows:
Global
Global
Global
(millions)
Industrial
Institutional
Energy
Other
Total
December 31, 2018
$2,730.8
$1,015.3
$3,126.6
$205.3
$7,078.0
Current year business combinations (a)
90.1
90.3
-
-
180.4
Prior year business combinations (b)
(0.1)
-
-
-
(0.1)
Effect of foreign currency translation
25.4
10.1
28.5
1.9
65.9
March 31, 2019
$2,846.2
$1,115.7
$3,155.1
$207.2
$7,324.2
(a)
Represents goodwill associated with current year acquisitions. The Company does not expect any of the goodwill related to businesses acquired to be tax deductible.
(b)
Represents the purchase price allocation adjustments for acquisitions deemed preliminary as of the end of the prior year.
Other Intangible Assets
The Nalco trade name is the Company’s principal indefinite life intangible asset, which is tested for impairment on an annual basis during the second quarter. Based on the ongoing performance of the Company’s reporting units associated with the trade name, updating the impairment testing during the first quarter of 2019 was not deemed necessary. There has been no impairment of the Nalco trade name intangible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otal amortization expense related to other intangible assets during the first quarter of 2019 and 2018 was $79.8 million and $80.2 million, respectively. Estimated amortization for the remaining nine month period of 2019 related to other amortizable intangible assets is expected to be approximately $243 million. </t>
  </si>
  <si>
    <t>FAIR VALUE MEASUREMENTS</t>
  </si>
  <si>
    <t>7. FAIR VALUE MEASUREMENTS
The Company’s financial instruments include cash and cash equivalents, restricted cash, accounts receivable, accounts payable, contingent consideration obligations, commercial paper, notes payable, foreign currency forward contracts, interest rate swap agreemen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were:
March 31, 2019
(millions)
Carrying
Fair Value Measurements
Amount
Level 1
Level 2
Level 3
Assets
Foreign currency forward contracts
$51.7
$-
$51.7
$-
Liabilities
Foreign currency forward contracts
29.2
-
29.2
-
December 31, 2018
(millions)
Carrying
Fair Value Measurements
Amount
Level 1
Level 2
Level 3
Assets
Foreign currency forward contracts
$72.3
$-
$72.3
$-
Liabilities
Foreign currency forward contracts
41.1
-
41.1
-
Interest rate swap agreements
0.2
-
-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Contingent consideration obligations are recognized and measured at fair value at the acquisition date and thereafter until settlement. Contingent consideration is classified within level 3 as the underlying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ontingent consideration activities during the first quarter of 2019 and 2018 were not material to the Company’s consolidated financial statements.
The carrying values of accounts receivable, accounts payable, cash and cash equivalents, restricted cash, commercial paper and notes payable approximate fair value because of their short maturities and as such are classified within Level 1.
The fair value of long-term debt is based on quoted market prices for the same or similar debt instruments (classified as Level 2). The carrying amount and the estimated fair value of long-term debt, including current maturities, held by the Company were:
March 31, 2019
December 31, 2018
Carrying
Fair
Carrying
Fair
Amount
Value
Amount
Value
Long-term debt, including current maturities
$6,309.1
$6,642.2
$6,703.0
$6,844.7</t>
  </si>
  <si>
    <t>DERIVATIVES AND HEDGING TRANSACTIONS</t>
  </si>
  <si>
    <t>8. DERIVATIVES AND HEDGING TRANSACTIONS
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net settle contracts with the same counterparties. These arrangements generally do not call for collateral and as of the applicable dates presented in the following table, no cash collateral had been received or pledged related to the underlying derivatives.
The respective net amounts are included in other current assets, other assets, other current liabilities and other liabilities on the Consolidated Balance Sheet.
The following table summarizes the gross fair value and the net value of the Company’s outstanding derivatives.
(millions)
Derivatives Assets
Derivatives Liabilities
March 31
December 31
March 31
December 31
(millions)
2019
2018
2019
2018
Derivatives designated as hedging instruments
Foreign currency forward contracts
$34.3
$40.4
$12.0
$10.2
Interest rate swap agreements
-
-
-
0.2
Derivatives not designated as hedging instruments
Foreign currency forward contracts
17.4
31.9
17.2
30.9
Gross value of derivatives
51.7
72.3
29.2
41.3
Gross amounts offset in the Consolidated Balance Sheet
(10.0)
(17.7)
(10.0)
(17.7)
Net value of derivatives
$41.7
$54.6
$19.2
$23.6
The following table summarizes the notional values of the Company’s outstanding derivatives.
Notional Values
March 31
December 31
(millions)
2019
2018
Foreign currency forward contracts
$ 5,552
$ 6,226
Interest rate agreements
-
400
Cash Flow Hedges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Cash flow hedged transactions impacting AOCI are forecasted to occur within the next three years. For forward contracts designated as hedges of foreign currency exchange rate risk associated with forecasted foreign currency transactions, the Company excludes the changes in fair value attributable to time value from the assessment of hedge effectiveness. The initial value of the excluded component (i.e., the forward points) is amortized on a straight-line basis over the life of the hedging instrument and recognized in the same line item in the Consolidated Statement of Income as the underlying exposure being hedged for intercompany loans. For all other cash flow hedge types, the forward points are mark-to-market monthly and recognized in the same line item in the Consolidated Statement of Income as the underlying exposure being hedged. The difference between fair value changes of the excluded component and the amount amortized in the Consolidated Statement of Income is recorded in AOCI.
The Company occasionally enters into treasury lock and forward starting interest rate swap agreements to manage interest rate exposure. During 2015 and 2016, the Company entered into and subsequently closed a series of treasury lock and forward starting interest rate swap agreements, in conjunction with its public debt issuances. The agreements were designated and effective as cash flow hedges of the expected interest payments related to the anticipated future debt issuances. Amounts recorded in AOCI are recognized as part of interest expense over the remaining life of the notes as the forecasted interest transactions occur.
Fair Value Hedges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In January 2016, the Company entered into an interest rate swap agreement that converted its $400 million 2.00% debt from a fixed interest rate to a floating interest rate. In January 2015, the Company entered into interest rate swap agreements that converted its $300 million 1.55% debt and its $250 million 3.69% debt from fixed interest rates to floating interest rates. The interest rate swap agreements tied to the Company’s $300 million 1.55% debt, $250 million 3.69% and $400 million 2.00% debt expired in January 2018, November 2018 and January 2019, respectively, upon repayment of the underlying debt.
The interest rate swaps referenced above were designated as fair value hedges.
The following amounts were recorded on the Consolidated Balance Sheet related to cumulative basis adjustments for fair value hedges:
Line item in which the hedged item is included
Carrying amount of the hedged liabilities
Cumulative amount of the fair value hedging adjustment included in the carrying amount of the hedged liabilities
First Quarter Ended
First Quarter Ended
March 31
March 31
(millions)
2019
2018
2019
2018
Long-term debt
$-
$643.8
$-
$5.8
Net Investment Hedges
The Company designates its outstanding $1,299 million (€1,150 million at the end of the first quarter of 2019) senior notes (“euronotes”) and related accrued interest as hedges of existing foreign currency exposures related to investments the Company has in certain euro denominated functional currency subsidiaries. $337 million (€300 million at the end of the first quarter of 2019) of Euro commercial paper were also designated as a hedge of existing foreign currency exposures. The revaluation gains and losses on the euronotes and Euro commercial paper, which are designated and effective as hedges of the Company’s net investments, have been included as a component of the cumulative translation adjustment account, and were as follows:
First Quarter Ended
March 31
(millions)
2019
2018
Revaluation gains (losses), net of tax
$(6.6)
$(26.2)
Derivatives Not Designated as Hedging Instruments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all Derivative Instruments on Income
The gain (loss) of all derivative instruments recognized in product and equipment cost of sales (“COS”), selling, general and administrative expenses (“SG&amp;A”) and interest expense, net (“interest”) is summarized below:
First Quarter Ended
March 31
2019
2018
(millions)
COS
SG&amp;A
Interest
COS
SG&amp;A
Interest
Gain (loss) on derivatives in cash flow hedging relationship:
Foreign currency forward contracts
Amount of gain (loss) reclassified from AOCI to income
$4.4
$(7.1)
$-
$(1.9)
$(47.6)
$-
Amount excluded from the assessment of effectiveness recognized in earnings based on changes in fair value
-
-
7.0
-
-
8.3
Interest rate swap agreements
Amount of gain (loss) reclassified from AOCI to income
-
-
(0.2)
-
-
(1.8)
Gain (loss) on derivatives in fair value hedging relationship:
Interest rate swaps
Hedged items
-
-
0.2
-
-
1.1
Derivatives designated as hedging instruments
-
-
(0.2)
-
-
(1.1)
Gain (loss) on derivatives not designated as hedging instruments:
Foreign currency forward contracts
Amount of gain (loss) recognized in income
-
6.1
-
-
(18.4)
1.6
Total gain (loss)
$4.4
$(1.0)
$6.8
$(1.9)
$(66.0)
$8.1</t>
  </si>
  <si>
    <t>OTHER COMPREHENSIVE INCOME (LOSS) INFORMATION</t>
  </si>
  <si>
    <t>9. OTHER COMPREHENSIVE INCOME (LOSS) INFORMATION
Other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The following tables provide other comprehensive income information related to the Company’s derivatives and hedging instruments and pension and postretirement benefits. See Note 8 for additional information related to the Company’s derivatives and hedging transactions. See Note 14 for additional information related to the Company’s pension and postretirement benefits activity.
First Quarter Ended
March 31
(millions)
2019
2018
Derivative and Hedging Instruments
Unrealized gains (losses) on derivative &amp; hedging instruments
Amount recognized in AOCI
$(2.9)
$(44.9)
(Gains) losses reclassified from AOCI into income
COS
(4.4)
1.9
SG&amp;A
7.1
47.6
Interest (income) expense, net
(6.8)
(6.5)
(4.1)
43.0
Other activity
-
(0.3)
Tax impact
1.4
0.1
Net of tax
$(5.6)
$(2.1)
Pension and Postretirement Benefits
Amount reclassified from AOCI into income
Amortization of net actuarial loss and prior service costs and benefits
-
7.7
-
7.7
Other activity
(4.0)
(5.5)
Tax impact
-
(1.9)
Net of tax
$(4.0)
$0.3
The following table summarizes the derivative and pension and postretirement benefit amounts reclassified from AOCI into income.
First Quarter Ended
March 31
2019
2018
(millions)
Derivative (gains) losses reclassified from AOCI into income, net of tax
$(3.0)
$33.5
Pension and postretirement benefits net actuarial (gains) losses
and prior services costs reclassified from AOCI into income, net of tax
$(4.0)
$0.3</t>
  </si>
  <si>
    <t>SHAREHOLDERS' EQUITY</t>
  </si>
  <si>
    <t>10. SHAREHOLDERS’ EQUITY
Share Repurchase Authorization
In February 2015, the Company’s Board of Directors authorized the repurchase of up to 20 million shares of its common stock, including shares to be repurchased under Rule 10b5–1. As of March 31, 2019, 8,004,726 shares remained to be repurchased under the Company’s repurchase authorization. The Company intends to repurchase all shares under its authorization, for which no expiration date has been established, in open market or privately negotiated transactions, subject to market conditions.
Share Repurchases
During the first quarter of 2019, the Company reacquired 766,648 shares of its common stock, of which 646,668 related to share repurchases through open market or private purchases, and 119,980 related to shares withheld for taxes on the exercise of stock options and the vesting of stock awards and units.
During all of 2018, the Company reacquired 3,908,041 shares of its common stock, of which 3,706,716 related to share repurchases through open market or private purchases, and 201,325 related to shares withheld for taxes on the exercise of stock options and the vesting of stock awards and units.</t>
  </si>
  <si>
    <t>EARNINGS ATTRIBUTABLE TO ECOLAB PER COMMON SHARE ("EPS")</t>
  </si>
  <si>
    <t>11. EARNINGS ATTRIBUTABLE TO ECOLAB PER COMMON SHARE (“EPS”)
The difference in the weighted average common shares outstanding for calculating basic and diluted EPS is a result of the dilution associated with the Company’s equity compensation plans. As noted in the table below, certain stock options and units outstanding under these equity compensation plans were not included in the computation of diluted EPS because they would not have had a dilutive effect.
The computations of the basic and diluted EPS amounts were as follows:
First Quarter Ended
March 31
(millions, except per share)
2019
2018
Net income attributable to Ecolab
$296.5
$247.3
Weighted-average common shares outstanding
Basic
288.2
288.6
Effect of dilutive stock options and units
4.1
4.1
Diluted
292.3
292.7
Basic EPS
$ 1.03
$ 0.86
Diluted EPS
$ 1.01
$ 0.84
Anti-dilutive securities excluded from the computation of diluted EPS
1.4
1.8</t>
  </si>
  <si>
    <t>INCOME TAXES</t>
  </si>
  <si>
    <t>12. INCOME TAXES
The Company’s tax rate was 11.4% and 21.8% for the first quarter of 2019 and 2018, respectively. The change in the Company’s tax rate for the first quarter of 2019 compared to the first quarter of 2018 was driven primarily by the impact of discrete tax items, special (gains) and charges, tax planning and the geographic mix of income.
The Company recognized total net benefit related to discrete tax items of $27.7 million in the first quarter of 2019. Share-based compensation excess tax benefit contributed $18.7 million. The Company also recognized a $5.1 million benefit due to issuance of technical guidance during the quarter related to the one-time transition tax imposed by the Tax Cuts and Jobs Act (the “Act”). The remaining discrete benefit was primarily related to changes in tax rates in non-U.S. jurisdictions.
The Company recorded a net discrete tax benefit of $0.1 million in the first quarter of 2018. The Company recorded discrete tax expense of $11.3 million for the one-time transition tax due to issuance of technical guidance during the quarter. Discrete tax items include excess tax benefits related to share-based compensation of $6.8 million and other discrete tax benefits of $4.6 million related to changes in the Company’s state tax profile and changes in reserves in non-U.S. jurisdictions.</t>
  </si>
  <si>
    <t>RENTALS AND LEASES</t>
  </si>
  <si>
    <t>RENTAL AND LEASES</t>
  </si>
  <si>
    <t>13. RENTAL AND LEASES
Lessee
The Company leases sales and administrative office facilities, distribution centers, research and manufacturing facilities, as well as vehicles and other equipment under operating leases. The Company also enters into insignificant finance leases.
The Company determines whether a lease exists at the inception of the arrangement. In assessing whether a contract is or contains a lease, the Company considers a lease a contract that conveys the right to control the use of an identified asset for a period of time in exchange for consideration. The Company accounts for lease components separately from the nonlease components (e.g., common-area maintenance costs). Operating leases are recorded in operating lease assets, other current liabilities, and operating lease liabilities in the Consolidated Balance Sheet.
Operating lease assets and operating lease liabilities are measured and recognized based on the present value of the future minimum lease payments over the lease term at commencement date. The Company uses the rate implicit in the lease when available or determinable and when the rate implicit in the lease is not determinable, the Company’s incremental borrowing rate based on the information available at commencement date is used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Variable lease payments are not included in the lease liability and are recognized as incurred. The Company identified real estate, vehicles and other equipment as the primary classes of leases. Certain leases with a similar class of underlying assets are accounted for as a portfolio of leases.
The Company elected to not apply the recognition requirements of the new standard to leases with terms of twelve months or less. Those lease payments will continue to be recognized in the Consolidated Statement of Income on a straight-line basis over the lease term and are not recorded on the Consolidated Balance Sheet.
Most leases include one or more options to renew, which is at the Company’s sole discretion, with renewal terms that can extend the lease term from one month to multiple years. The lease start date is when the asset is available for use and in possession of the Company. The lease end date, which includes any options to renew that are reasonably certain to be exercised, is based on the terms of the contract. The depreciable life of assets and leasehold improvements are limited by the expected lease term, unless there is a transfer of title or purchase option reasonably certain of exercise. The Company’s lease agreements do not contain any material restrictive covenants.
The Company’s operating lease cost was as follows:
First Quarter Ended
March 31
(millions)
2019
Operating lease cost*
$54.4
*Includes immaterial short-term and variable lease costs
Future maturity of operating lease liabilities as of March 31, 2019 is as follows:
(millions)
Remainder of 2019
$ 132
2020
153
2021
114
2022
80
2023
40
2024
27
Thereafter
89
Total lease payments
635
Less: imputed interest
64
Present value of lease liabilities
$ 571
As of December 31, 2018, identifiable future minimum payments with non-cancelable terms in excess of one year were:
(millions)
2019
$ 172
2020
141
2021
108
2022
72
2023
37
Thereafter
104
Total
$ 634
The Company’s operating leases term and discount rate were as follows:
March 31
2019
Weighted-average remaining lease terms (years)
5.6
Weighted-average discount rate
4.01%
The Company’s other lease information was as follows:
First Quarter Ended
March 31
(millions)
2019
Cash paid for amounts included in the measurement of lease liabilities:
Operating cash flows from operating leases
$49.1
Leased assets obtained in exchange for new operating lease liabilities
39.6
Lessor
The Company leases warewashing and water treatment equipment to customers under operating leases. The Company’s accounting policy for these leases is to account for lease and nonlease components separately. The nonlease components, such as product and service revenue, are accounted for under Topic 606 Revenue from Contracts with Customers, see Note 15. Revenue from leasing equipment is recognized on a straight-line basis over the life of the lease. Cost of sales includes the depreciation expense for assets under operating leases. The assets are depreciated over their estimated useful lives. Initial lease terms range from one year to five years and most leases include annual renewal options.
Lease contracts convey the right for the customer to control the equipment for a period of time as defined by the contract. There are no options for the customer to purchase the equipment and therefore the equipment remains the property of the Company at the end of the lease term.
The gross assets under operating leases recorded in Property, plant and equipment, net is $1,049.9 million and related accumulated depreciation is $602.1 million as of March 31, 2019.
The Company’s operating lease revenue was as follows:
First Quarter Ended
March 31
(millions)
2019
Operating lease revenue*
$102.9
*Includes immaterial variable lease revenue
Revenue from operating leases for existing contracts as of March 31, 2019 is as follows:
(millions)
Remainder of 2019
$ 265
2020
290
2021
220
2022
148
2023
71
2024
21
Thereafter
8
Total lease revenue
$ 1,023
The Company mitigates the risk of residual value subsequent to the lease term by redeploying assets. As such, the Company expects to receive revenue from the operating lease assets through the remaining useful life and therefore subsequent to the initial contract termination date.</t>
  </si>
  <si>
    <t>PENSION AND POSTRETIREMENT PLANS</t>
  </si>
  <si>
    <t>14. PENSION AND POSTRETIREMENT PLANS
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Various international subsidiaries also have defined benefit pension plans. The Company provides postretirement health care benefits to certain U.S. employees and retirees.
The components of net periodic pension and postretirement health care benefit costs for the first quarter ended March 31 are as follows:
U.S.
International
U.S. Postretirement
Pension
Pension
Health Care
(millions)
2019
2018
2019
2018
2019
2018
Service cost
$18.2
$18.6
$7.6
$8.5
$0.3
$0.9
Interest cost on benefit obligation
22.3
20.8
7.8
7.5
1.4
1.5
Expected return on plan assets
(37.4)
(40.5)
(15.2)
(16.3)
(0.1)
(0.1)
Recognition of net actuarial (gain) loss
5.9
9.8
4.1
4.4
(1.0)
(0.5)
Amortization of prior service
cost (benefit)
(2.9)
(1.7)
(0.3)
(0.2)
(5.8)
(4.1)
Total expense (benefit)
$6.1
$7.0
$4.0
$3.9
$(5.2)
$(2.3)
Service cost is included with employee compensation cost in cost of sales and selling, general and administrative expenses in the Consolidated Statement of Income while all other components are included in other (income) expense in the Consolidated Statement of Income.
As of March 31, 2019, the Company is in compliance with all funding requirements of its U.S. pension and postretirement health care plans. During the first quarter of 2019, the Company made payments of $1 million to its U.S. non-contributory non-qualified defined benefit plans and estimates it will make additional payments of approximately $5 million to such plans during the remainder of 2019. In addition, the Company expects to make an $120 million voluntary contribution in 2019 to its non-contributory qualified U.S. pension plan.
The Company contributed $15 million to its international pension benefit plans during the first quarter of 2019. The Company estimates it will contribute approximately an additional $29 million to such plans during the remainder of 2019.
During the first quarter of 2019, the Company made payments of $3 million to its U.S. postretirement health care benefit plans and estimates it will make additional payments of approximately $8 million to such plans during the remainder of 2019.</t>
  </si>
  <si>
    <t>REVENUES</t>
  </si>
  <si>
    <t>15. REVENUES
Revenue Recognition
Product and Sold Equipment
Product revenue is generated from cleaning, sanitizing, water, energy and colloidal silica products provided to customers in the Global Industrial, Global Institutional, Global Energy segments and Other. In addition, the Company sells equipment which may be used in combination with its specialized products. Revenue recognized from product and sold equipment is recognized at the point in time when the obligations in the contract with the customer are satisfied, which generally occurs with the transfer of the product or delivery of the equipment.
Service and Lease Equipment
Service and lease equipment revenue is generated from providing services or leasing equipment to customers. Service offerings include installing or repairing certain types of equipment, activities that supplement or replace headcount at the customer location, or fulfilling deliverables included in the contract. Services provided in Other primary includes services designed to detect, eliminate and prevent pests. Global Energy services include process and water treatment offerings to the global petroleum and petrochemical industries, while services in the Global Industrial segment are associated with water treatment and paper process applications. Global Institutional services include water treatment programs and process applications, and wash process solutions. Revenue recognized from leased equipment primarily relates to warewashing and water treatment equipment. Service revenue is recognized over time utilizing an input method and aligns with when the services are provided. Typically, revenue is recognized over time using costs incurred to date because the effort provided by the field selling and service organization represents services provided, which corresponds with the transfer of control. Revenue for leased equipment is accounted for under Topic 842 Leases and recognized on a straight-line basis over the length of the lease contract. Refer to Note 13 for additional information related to lease equipment.
The following table shows principal activities, separated by reportable segments, from which the Company generates its revenue. For more information about the Company’s reportable segments, refer to Note 16.
Net sales at public exchange rates by reportable segment for the first quarter ended March 31 are as follows:
First Quarter Ended
March 31
(millions)
2019
2018
Global Industrial
Product and sold equipment
$1,125.6
$1,069.8
Service and lease equipment
155.7
156.1
Global Institutional
Product and sold equipment
1,030.6
1,038.6
Service and lease equipment
177.9
167.7
Global Energy
Product and sold equipment
709.4
732.6
Service and lease equipment
100.0
110.3
Other
Product and sold equipment
20.7
18.6
Service and lease equipment
185.5
177.2
Total
Total product and sold equipment
$2,886.3
$2,859.6
Total service and lease equipment
619.1
611.3
Net sales at public exchange rates by geographic region for the first quarter ended March 31 are as follows:
Global
Global
Global
Industrial
Institutional
Energy
Other
(millions)
2019
2018
2019
2018
2019
2018
2019
2018
North America
$597.7
$556.7
$832.8
$817.0
$469.7
$485.1
$138.3
$130.0
Europe
309.0
297.2
231.9
244.6
100.3
101.8
30.4
30.3
Asia Pacific
164.4
160.9
59.7
60.3
57.6
67.4
9.8
8.9
Latin America
117.0
109.3
40.6
41.2
49.6
54.6
11.8
11.7
Greater China
62.9
71.1
31.5
29.3
20.5
18.3
13.2
12.0
Middle East and Africa
30.3
30.7
12.0
13.9
111.7
115.7
2.7
2.9
Total
$1,281.3
$1,225.9
$1,208.5
$1,206.3
$809.4
$842.9
$206.2
$195.8
Net sales by geographic region were determined based on origin of sale. Revenues in the United States made up 54% and 53% of total revenues as of March 31, 2019 and 2018, respectively.
Contract Liability
Payments received from customers are based on invoices or billing schedules as established in contracts with customers. Accounts receivable are recorded when the right to consideration becomes unconditional. The contract liability relates to billings in advance of performance (primarily service obligations) under the contract. Contract liabilities are recognized as revenue when the performance obligation has been performed, which primarily occurs during the subsequent quarter.
March 31
March 31
(millions)
2019
2018
Contract liability as of beginning of period
$75.8
$79.0
Revenue recognized in the period from:
Amounts included in the contract liability at the beginning of the period
(75.8)
(79.0)
Increases due to billings excluding amounts recognized as revenue during the period
82.4
88.0
Business combination
3.0
0.2
Contract liability as of end of period
$85.4
$88.2</t>
  </si>
  <si>
    <t>OPERATING SEGMENTS</t>
  </si>
  <si>
    <t>16. OPERATING SEGMENTS
The Company’s organizational structure consists of global business unit and global regional leadership teams. The Company’s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The Company’s operating segments that share similar economic characteristics and future prospects, nature of the products and production processes, end-use markets, channels of distribution and regulatory environment have been aggregated into three reportable segments: Global Industrial, Global Institutional and Global Energy. The Company’s operating segments that do not meet the quantitative criteria to be separately reported have been combined into Other. The Company provides similar information for Other as the Company considers the information regarding its underlying operating segments as useful in understanding its consolidated results.
Comparability of Reportable Segments
The Company evaluates the performance of its non-U.S. dollar functional currency international operations based on fixed currency exchange rates, which eliminates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Fixed currency rates are generally based on existing market rates at the time they are established. The “Fixed Currency Rate Change” column shown in the following table reflects the impact on previously reported values related to fixed currency exchange rates established by management at the beginning of 2019. The “Other” column shown in the table reflects immaterial changes between segments, primarily cost allocations.
The impact of the preceding changes on previously reported full year 2018 reportable segment net sales and operating income is summarized as follows:
December 31, 2018
2018 Reported
Fixed
2018 Revised
Valued at 2018
Currency
Valued at 2019
(millions)
Management Rates
Other
Rate Change
Management Rates
Net Sales
Global Industrial
$5,462.4
$-
$(242.2)
$5,220.2
Global Institutional
5,204.5
-
(138.5)
5,066.0
Global Energy
3,501.8
-
(113.0)
3,388.8
Other
877.6
-
(21.9)
855.7
Subtotal at fixed currency rates
15,046.3
-
(515.6)
14,530.7
Effect of foreign currency translation
(378.1)
-
515.6
137.5
Consolidated reported GAAP net sales
$14,668.2
$-
$-
$14,668.2
Operating Income
Global Industrial
$768.1
$(1.4)
$(42.3)
$724.4
Global Institutional
1,026.9
-
(19.6)
1,007.3
Global Energy
358.5
(0.4)
(19.6)
338.5
Other
161.3
1.8
(3.1)
160.0
Corporate
(307.1)
-
3.5
(303.6)
Subtotal at fixed currency rates
2,007.7
-
(81.1)
1,926.6
Effect of foreign currency translation
(60.7)
-
81.1
20.4
Consolidated reported GAAP operating income
$1,947.0
$-
$-
$1,947.0
Reportable Segment Information
Financial information for each of the Company’s reportable segments, is as follows:
First Quarter Ended
March 31
(millions)
2019
2018
Net Sales
Global Industrial
$1,289.2
$1,190.2
Global Institutional
1,215.3
1,187.0
Global Energy
811.7
826.5
Other
206.8
192.4
Subtotal at fixed currency rates
3,523.0
3,396.1
Effect of foreign currency translation
(17.6)
74.8
Consolidated reported GAAP net sales
$3,505.4
$3,470.9
Operating Income
Global Industrial
$147.5
$122.0
Global Institutional
195.9
195.7
Global Energy
78.4
68.6
Other
30.2
27.0
Corporate
(83.7)
(68.2)
Subtotal at fixed currency rates
368.3
345.1
Effect of foreign currency translation
(1.1)
9.2
Consolidated reported GAAP operating income
$367.2
$354.3
The profitability of the Company’s operating segments is evaluated by management based on operating income.
Consistent with the Company’s internal management reporting, Corporate amounts in the table above include intangible asset amortization specifically from the Nalco merger and special (gains) and charges, as discussed in Note 2, that are not allocated to the Company’s reportable segments.</t>
  </si>
  <si>
    <t>COMMITMENTS AND CONTINGENCIES</t>
  </si>
  <si>
    <t>17. COMMITMENTS AND CONTINGENCIES
The Company is subject to various claims and contingencies related to, among other things, workers’ compensation, general liability (including product liability), automobile claims, health care claims, income taxes, environmental matters and lawsuits. The Company is also subject to various claims and contingencies related to income taxes, which are discussed in Note 12. The Company also has contractual obligations including to lease commitments, which are discussed in Note 13.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surance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Environmental Matters
The Company is currently participating in environmental assessments and remediation at approximately 40 locations, the majority of which are in the U.S., and environmental liabilities have been accrued reflecting management’s best estimate of future costs. Potential insurance reimbursements are not anticipated in the Company’s accruals for environmental liabilities.
Matters Related to Deepwater Horizon Incident Response
On April 22, 2010, the deep 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
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The use of dispersants by the responding parties was one tool used by the government and BP to avoid and reduce damage to the Gulf area from the spill.
In connection with its provision of COREXIT, Nalco Company has been named in several lawsuits as described below.
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 Nalco Company was named, along with other unaffiliated defendants, in six putative class action complaints related to the Deepwater Horizon oil spill and 21 complaints filed by individuals. Those complaints were consolidated in MDL 2179. The complaints generally allege, among other things, strict liability and negligence relating to the use of our Corexit dispersant in connection with the Deepwater Horizon oil spill.
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ed pending against other defendants, the Court’s decision was not a “final judgment” for purposes of appeal. Under Federal Rule of Appellate Procedure 4(a), plaintiffs will have 30 days after entry of final judgment to appeal the Court’s decision.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Company and its related entities.
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
In May 2016, Nalco was named in nine additional complaints filed by individuals alleging, among other things, business and economic loss resulting from the Deepwater Horizon oil spill (“B1” claims). In April 2017, Nalco was named in two additional complaints filed by individuals seeking, among other things, business and economic loss resulting from the Deepwater Horizon oil spill. The plaintiffs in these lawsuits are generally seeking awards of unspecified compensatory and punitive damages, and attorneys’ fees and costs. These actions have been consolidated in the MDL and the Company expects they will be dismissed pursuant to the Court’s November 28, 2012 order granting Nalco’s motion for summary judgment.
On February 22, 2017, the Court dismissed the “B3” Master Complaint and ordered that Plaintiffs who had previously filed a claim that fell within the scope of the “B3” Master Complaint and who had “opted out” of and not released their claims under the Medical Benefits Class Action Settlement either: (1) complete a sworn statement indicating, among other things, that they opted out of the Medical Benefits Class Action Settlement (to be completed by Plaintiffs who previously filed an individual complaint); or (2) file an individual lawsuit attaching the sworn statement as an exhibit, by a deadline date set by the Court.
On July 10, 2018, the Court entered an order dismissing the “B1” claims against Nalco. In light of the Court’s orders dismissing various “B3” and “B1” claims in their entirety, for most plaintiffs the Court’s November 28, 2012 grant of summary judgment for Nalco is now final and the deadline to appeal has passed. On October 23, 2018, a plaintiff filed a new “B3” complaint against Nalco and other unaffiliated defendants generally alleging, among other things, negligence and gross negligence related to the use of Corexit dispersant in connection with the Deepwater Horizon oil spill. The complaint was consolidated in the MDL. There currently remain five cases pending against Nalco, all of which are expected to ultimately be dismissed pursuant to the Court’s November 28, 2012 order granting Nalco’s motion for summary judgment.
The Company believes the claims asserted against Nalco Company are without merit and intends to defend these lawsuits vigorously. The Company also believes that it has rights to contribution and/or indemnification (including legal expenses) from third parties. However, the Company cannot predict the outcome of these lawsuits, the involvement it might have in these matters in the future, or the potential for future litigation.</t>
  </si>
  <si>
    <t>NEW ACCOUNTING PRONOUNCEMENTS</t>
  </si>
  <si>
    <t xml:space="preserve">18. NEW ACCOUNTING PRONOUNCEMENTS
Standards that are not yet adopted:
Required
Date of
Date of
Effect on the
Standard
Issuance
Description
Adoption
Financial Statements
ASU 2018-15 - Intangibles - Goodwill and Other - Internal-Use Software (Subtopic 350-40): Customer’s Accounting for Implementation Costs Incurred in a Cloud Computing Arrangement That Is a Service Contract (a consensus of the FASB Emerging Issues Task Force)
August 2018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determine which implementation costs to capitalize as an asset related to the service contract and which costs to expense.
January 1, 2020
The ASU should be applied either retrospectively or prospectively to all implementation costs incurred after the date of adoption. The Company is currently evaluating the impact of adoption.
ASU 2018-14 - Compensation - Retirement Benefits - Defined Benefit Plans - General (Subtopic 715-20): Disclosure Framework - Changes to the Disclosure Requirements for Defined Benefit Plans
August 2018
Modifies disclosure requirements for employers that sponsor defined benefit pension or other postretirement plans. This includes, but is not limited to, the removal of the requirement to disclose the amounts in accumulated other comprehensive income expected to be recognized as components of net periodic benefit cost over the next fiscal year, and the addition of a requirement to disclose the weighted-average interest crediting rates for cash balance plans and other plans with promised interest crediting rates.
January 1, 2020
Entities are required to apply the disclosure amendments on a retrospective basis to all periods presented. The Company is currently evaluating the impact of adoption.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Adoption of the ASU is not expected to have a material impact on the Company's financial statements.
Credit Losses ASUs:
Various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Adoption of the standard may change how the allowance for trade and other receivables is calculated. The Company is currently evaluating the impact of adoption.
Standards that were adopted:
Date of
Date of
Effect on the
Standard
Issuance
Description
Adoption
Financial Statements
ASU 2018-02 - Income Statement - Reporting Comprehensive Income (Topic 220): Reclassification of Certain Tax Effects from Accumulated Other Comprehensive Income
February 2018
Allows entities to reclassify stranded tax effects resulting from the Tax Cut and Jobs Act (“the Act”) from accumulated other comprehensive income to retained earnings. Tax effects stranded in other comprehensive income for reasons other than the impact of the Act cannot be reclassified.
January 1, 2019
In order to improve the usefulness and transparency, the Company made the election to reclassify $61.2 million of income tax effects of the Tax Cuts and Jobs Act from accumulated other comprehensive income to retained earnings related to pension and derivatives.
ASU 2018-16 - Derivatives and Hedging (Topic 815): Inclusion of the Secured Overnight Financing Rate (SOFR) Overnight Index Swap (OIS) Rate as a Benchmark Interest Rate for Hedge Accounting Purposes
Various
Amends the hedge accounting recognition and presentation requirements. Simplifies the application of hedge accounting and the requirements for hedge documentation and effectiveness testing. Requires presentation of all items that affect earnings in the same income statement line as the hedged item. Expands the benchmark interest rates that can be used for hedge accounting.
January 1, 2019
Adoption of this guidance did not have a material impact on the results of operations, financial position or cash flows. Required disclosures under the new guidance is included in Note 8.
Lease ASUs:
Various
Introduces the recognition of lease assets and lease liabilities by lessees for those leases classified as operating leases under previous guidance.
January 1, 2019
See additional information regarding the impact of this guidance on the Company's financial statements at the bottom of this table in note (a).
No other new accounting pronouncement issued or effective has had or is expected to have a material impact on the Company’s consolidated financial statements.
(a)
Leases
On January 1, 2019, the Company adopted Accounting Standards Codification Topic 842 Leases (“the new lease standard”) prospectively and recorded a cumulative effect adjustment to the opening balance of retained earnings of $2.8 million. The Company elected the package of practical expedients permitted under the transition guidance within the new lease standard, which allows the Company to carryforward the historical lease classification, to not reassess whether existing contracts are or contain a lease and not to reassess initial direct costs. The Company also elected the land easement practical expedient.
In addition, the Company elected the hindsight practical expedient to determine the lease term for existing leases. When applying the hindsight expedient, the Company determined that most renewal options would not be reasonably certain in determining the expected lease term. The Company made an accounting policy election to not apply the recognition requirements of the new standard to leases with terms of twelve months or less and which do not include an option to purchase the underlying assets which is reasonably certain of exercise.
Adoption of the new standard resulted in the recording of additional net operating lease assets and operating lease liabilities of approximately $572.2 million and $575.0 million, respectively, as of January 1, 2019. The difference between the operating lease assets and operating lease liabilities was recorded as an adjustment to retained earnings. There was no impact to consolidated net earnings or cash flows. Further information related to the Company’s adoption of the new lease standard is included in Note 13. </t>
  </si>
  <si>
    <t>SPECIAL (GAINS) AND CHARGES (Tables)</t>
  </si>
  <si>
    <t>First Quarter Ended
March 31
(millions)
2019
2018
Cost of sales
Restructuring activities
3.4
-
Acquisition and integration activities
0.2
-
Subtotal
3.6
-
Special (gains) and charges
Restructuring activities
37.1
0.3
Upstream energy spin-off
4.3
-
Acquisition and integration activities
2.5
0.5
Other
(3.6)
25.2
Subtotal
40.3
26.0
Operating income subtotal
43.9
26.0
Interest expense, net
0.2
-
Total special (gains) and charges
$44.1
$26.0</t>
  </si>
  <si>
    <t>Restructuring activity</t>
  </si>
  <si>
    <t>Employee
Termination
Asset
(millions)
Costs
Disposals
Other
Total
2018 Activity
Recorded expense
$
$
5.0
$
$
Net cash payments
(32.8)
-
(2.4)
Non-cash charges
-
(5.0)
-
Effect of foreign currency translation
(0.5)
-
-
Restructuring liability, December 31, 2018
60.8
-
3.1
63.9
2019 Activity
Recorded expense
29.4
0.3
10.8
40.5
Net cash payments
(20.0)
-
(2.8)
(22.8)
Non-cash charges
-
(0.3)
-
(0.3)
Effect of foreign currency translation
0.1
-
-
0.1
Restructuring liability, March 31, 2019
$
70.3
$
-
$
11.1
$
81.4</t>
  </si>
  <si>
    <t>ACQUISITIONS AND DISPOSITIONS (Tables)</t>
  </si>
  <si>
    <t>Schedule of assets acquired and liabilities assumed</t>
  </si>
  <si>
    <t>First Quarter Ended
March 31
(millions)
2019
2018
Net tangible assets (liabilities) acquired and equity method investments
$(14.6)
$(2.7)
Identifiable intangible assets
Customer relationships
70.4
42.2
Trademarks
20.4
1.1
Other technology
45.8
4.0
Total intangible assets
136.6
47.3
Goodwill
180.3
32.5
Total aggregate purchase price
302.3
77.1
Acquisition related liabilities and contingent consideration
(20.5)
(0.6)
Net cash paid for acquisitions, including acquisition related
liabilities and contingent consideration
$281.8
$76.5</t>
  </si>
  <si>
    <t>BALANCE SHEET INFORMATION (Tables)</t>
  </si>
  <si>
    <t>Balance Sheet Information</t>
  </si>
  <si>
    <t>March 31
December 31
(millions)
2019
2018
Accounts receivable, net
Accounts receivable
$2,750.0
$2,723.1
Allowance for doubtful accounts
(58.4)
(60.6)
Total
$2,691.6
$2,662.5
Inventories
Finished goods
$1,080.0
$1,016.9
Raw materials and parts
570.7
525.6
Inventories at FIFO cost
1,650.7
1,542.5
FIFO cost to LIFO cost difference
(5.1)
3.9
Total
$1,645.6
$1,546.4
Other current assets
Prepaid assets
$136.5
$132.1
Taxes receivable
140.0
144.2
Derivative assets
28.5
42.8
Other
29.8
35.0
Total
$334.8
$354.1
Property, plant and equipment, net
Land
$216.1
$214.5
Buildings and leasehold improvements
1,308.6
1,279.4
Machinery and equipment
2,402.2
2,313.7
Merchandising and customer equipment
2,648.0
2,565.5
Capitalized software
674.8
666.2
Construction in progress
417.8
400.2
7,667.5
7,439.5
Accumulated depreciation
(3,788.9)
(3,603.5)
Total
$3,878.6
$3,836.0
Other intangible assets, net
Intangible assets not subject to amortization
Trade names
$1,230.0
$1,230.0
Intangible assets subject to amortization
Customer relationships
3,745.9
3,649.3
Trademarks
406.1
384.9
Patents
475.4
470.2
Other technology
289.5
242.8
4,916.9
4,747.2
Accumulated amortization
Customer relationships
(1,674.4)
(1,604.0)
Trademarks
(182.7)
(175.2)
Patents
(214.4)
(207.3)
Other technology
(198.1)
(193.0)
(2,269.6)
(2,179.5)
Net intangible assets subject to amortization
2,647.3
2,567.7
Total
$3,877.3
$3,797.7
Other assets
Deferred income taxes
$108.0
$105.1
Pension
43.0
39.0
Derivative asset
13.2
11.8
Restricted cash
-
179.3
Other
361.4
349.9
Total
$525.6
$685.1
March 31
December 31
(millions)
2019
2018
Other current liabilities
Discounts and rebates
$303.5
$291.3
Dividends payable
132.7
132.4
Interest payable
71.1
44.5
Taxes payable, other than income
107.2
116.9
Derivative liabilities
15.5
20.1
Restructuring
89.6
73.7
Contract liability
85.4
75.8
Operating lease liabilities
159.1
-
Other
254.1
251.4
Total
$1,218.2
$1,006.1
Accumulated other comprehensive loss
Unrealized gain (loss) on derivative financial instruments, net of tax
$(6.3)
$2.0
Unrecognized pension and postretirement benefit expense, net of tax
(581.4)
(518.9)
Cumulative translation, net of tax
(1,147.2)
(1,244.8)
Total
$(1,734.9)
$(1,761.7)</t>
  </si>
  <si>
    <t>DEBT AND INTEREST (Tables)</t>
  </si>
  <si>
    <t>Schedule of short-term debt obligations</t>
  </si>
  <si>
    <t>March 31
December 31
(millions)
2019
2018
Short-term debt
Commercial paper
$787.5
$165.4
Notes payable
43.9
176.8
Long-term debt, current maturities
300.9
401.4
Total
$1,132.3
$743.6</t>
  </si>
  <si>
    <t>Schedule of long-term debt obligations including current maturities</t>
  </si>
  <si>
    <t>Maturity
March 31
December 31
(millions)
by Year
2019
2018
Long-term debt
Public notes (2019 principal amount)
Three year 2016 senior notes ($400 million)
2019
-
399.7
Five year 2015 senior notes ($300 million)
2020
299.6
299.5
Ten year 2011 senior notes ($1.02 billion)
2021
1,017.7
1,017.6
Five year 2017 senior notes ($500 million)
2022
497.1
496.9
Seven year 2016 senior notes ($400 million)
2023
398.1
398.0
Seven year 2016 senior notes (€575 million)
2024
648.3
644.1
Ten year 2015 senior notes (€575 million)
2025
650.3
646.3
Ten year 2016 senior notes ($750 million)
2026
743.9
743.8
Ten year 2017 senior notes ($500 million)
2027
495.0
494.8
Thirty year 2011 senior notes ($458 million)
2041
451.7
451.6
Thirty year 2016 senior notes ($250 million)
2046
246.1
246.1
Thirty year 2017 senior notes ($700 million)
2047
609.4
609.0
Private notes (2019 principal amount)
Series B private placement senior notes ($250 million)
2023
249.5
249.4
Finance lease obligations and other
2.4
6.2
Total debt
6,309.1
6,703.0
Long-term debt, current maturities
(300.9)
(401.4)
Total long-term debt
$6,008.2
$6,301.6</t>
  </si>
  <si>
    <t>Schedule of interest expense and interest income</t>
  </si>
  <si>
    <t>First Quarter Ended
March 31
(millions)
2019
2018
Interest expense
$56.1
$61.0
Interest income
(6.7)
(4.6)
Interest expense, net
$49.4
$56.4</t>
  </si>
  <si>
    <t>GOODWILL AND OTHER INTANGIBLE ASSETS (Tables)</t>
  </si>
  <si>
    <t>Changes in the carrying amount of goodwill</t>
  </si>
  <si>
    <t>Global
Global
Global
(millions)
Industrial
Institutional
Energy
Other
Total
December 31, 2018
$2,730.8
$1,015.3
$3,126.6
$205.3
$7,078.0
Current year business combinations (a)
90.1
90.3
-
-
180.4
Prior year business combinations (b)
(0.1)
-
-
-
(0.1)
Effect of foreign currency translation
25.4
10.1
28.5
1.9
65.9
March 31, 2019
$2,846.2
$1,115.7
$3,155.1
$207.2
$7,324.2
(a)
Represents goodwill associated with current year acquisitions. The Company does not expect any of the goodwill related to businesses acquired to be tax deductible.
(b)
Represents the purchase price allocation adjustments for acquisitions deemed preliminary as of the end of the prior year.</t>
  </si>
  <si>
    <t>FAIR VALUE MEASUREMENTS (Tables)</t>
  </si>
  <si>
    <t>Schedule of the carrying amount and estimated fair value of assets and liabilities measured on recurring basis</t>
  </si>
  <si>
    <t>March 31, 2019
(millions)
Carrying
Fair Value Measurements
Amount
Level 1
Level 2
Level 3
Assets
Foreign currency forward contracts
$51.7
$-
$51.7
$-
Liabilities
Foreign currency forward contracts
29.2
-
29.2
-
December 31, 2018
(millions)
Carrying
Fair Value Measurements
Amount
Level 1
Level 2
Level 3
Assets
Foreign currency forward contracts
$72.3
$-
$72.3
$-
Liabilities
Foreign currency forward contracts
41.1
-
41.1
-
Interest rate swap agreements
0.2
-
-</t>
  </si>
  <si>
    <t>Schedule of carrying amount and estimated fair value of long-term debt</t>
  </si>
  <si>
    <t>March 31, 2019
December 31, 2018
Carrying
Fair
Carrying
Fair
Amount
Value
Amount
Value
Long-term debt, including current maturities
$6,309.1
$6,642.2
$6,703.0
$6,844.7</t>
  </si>
  <si>
    <t>DERIVATIVES AND HEDGING TRANSACTIONS (Tables)</t>
  </si>
  <si>
    <t>Gross fair value of the company's outstanding derivative assets and liabilities</t>
  </si>
  <si>
    <t>(millions)
Derivatives Assets
Derivatives Liabilities
March 31
December 31
March 31
December 31
(millions)
2019
2018
2019
2018
Derivatives designated as hedging instruments
Foreign currency forward contracts
$34.3
$40.4
$12.0
$10.2
Interest rate swap agreements
-
-
-
0.2
Derivatives not designated as hedging instruments
Foreign currency forward contracts
17.4
31.9
17.2
30.9
Gross value of derivatives
51.7
72.3
29.2
41.3
Gross amounts offset in the Consolidated Balance Sheet
(10.0)
(17.7)
(10.0)
(17.7)
Net value of derivatives
$41.7
$54.6
$19.2
$23.6</t>
  </si>
  <si>
    <t>Summary of notional values of outstanding derivatives</t>
  </si>
  <si>
    <t>Notional Values
March 31
December 31
(millions)
2019
2018
Foreign currency forward contracts
$ 5,552
$ 6,226
Interest rate agreements
-
400</t>
  </si>
  <si>
    <t>Schedule of amounts on the Balance Sheet related to cumulative basis adjustments for fair value hedges</t>
  </si>
  <si>
    <t>Line item in which the hedged item is included
Carrying amount of the hedged liabilities
Cumulative amount of the fair value hedging adjustment included in the carrying amount of the hedged liabilities
First Quarter Ended
First Quarter Ended
March 31
March 31
(millions)
2019
2018
2019
2018
Long-term debt
$-
$643.8
$-
$5.8</t>
  </si>
  <si>
    <t>Revaluation gains and losses on euronotes and forward contracts</t>
  </si>
  <si>
    <t>First Quarter Ended
March 31
(millions)
2019
2018
Revaluation gains (losses), net of tax
$(6.6)
$(26.2)</t>
  </si>
  <si>
    <t>Impact on AOCI and earnings from derivative contracts qualified as cash flow hedges</t>
  </si>
  <si>
    <t>First Quarter Ended
March 31
2019
2018
(millions)
COS
SG&amp;A
Interest
COS
SG&amp;A
Interest
Gain (loss) on derivatives in cash flow hedging relationship:
Foreign currency forward contracts
Amount of gain (loss) reclassified from AOCI to income
$4.4
$(7.1)
$-
$(1.9)
$(47.6)
$-
Amount excluded from the assessment of effectiveness recognized in earnings based on changes in fair value
-
-
7.0
-
-
8.3
Interest rate swap agreements
Amount of gain (loss) reclassified from AOCI to income
-
-
(0.2)
-
-
(1.8)
Gain (loss) on derivatives in fair value hedging relationship:
Interest rate swaps
Hedged items
-
-
0.2
-
-
1.1
Derivatives designated as hedging instruments
-
-
(0.2)
-
-
(1.1)
Gain (loss) on derivatives not designated as hedging instruments:
Foreign currency forward contracts
Amount of gain (loss) recognized in income
-
6.1
-
-
(18.4)
1.6
Total gain (loss)
$4.4
$(1.0)
$6.8
$(1.9)
$(66.0)
$8.1</t>
  </si>
  <si>
    <t>OTHER COMPREHENSIVE INCOME (LOSS) INFORMATION (Tables)</t>
  </si>
  <si>
    <t>Schedule of other comprehensive income information related to the Company's derivatives and hedging instruments and pension and postretirement benefits</t>
  </si>
  <si>
    <t>First Quarter Ended
March 31
(millions)
2019
2018
Derivative and Hedging Instruments
Unrealized gains (losses) on derivative &amp; hedging instruments
Amount recognized in AOCI
$(2.9)
$(44.9)
(Gains) losses reclassified from AOCI into income
COS
(4.4)
1.9
SG&amp;A
7.1
47.6
Interest (income) expense, net
(6.8)
(6.5)
(4.1)
43.0
Other activity
-
(0.3)
Tax impact
1.4
0.1
Net of tax
$(5.6)
$(2.1)
Pension and Postretirement Benefits
Amount reclassified from AOCI into income
Amortization of net actuarial loss and prior service costs and benefits
-
7.7
-
7.7
Other activity
(4.0)
(5.5)
Tax impact
-
(1.9)
Net of tax
$(4.0)
$0.3</t>
  </si>
  <si>
    <t>Summary of the net of tax derivative and pension and postretirement benefit amounts reclassified from AOCI into income</t>
  </si>
  <si>
    <t>First Quarter Ended
March 31
2019
2018
(millions)
Derivative (gains) losses reclassified from AOCI into income, net of tax
$(3.0)
$33.5
Pension and postretirement benefits net actuarial (gains) losses
and prior services costs reclassified from AOCI into income, net of tax
$(4.0)
$0.3</t>
  </si>
  <si>
    <t>EARNINGS ATTRIBUTABLE TO ECOLAB PER COMMON SHARE ("EPS") (Tables)</t>
  </si>
  <si>
    <t>Computations of the basic and diluted EPS</t>
  </si>
  <si>
    <t>First Quarter Ended
March 31
(millions, except per share)
2019
2018
Net income attributable to Ecolab
$296.5
$247.3
Weighted-average common shares outstanding
Basic
288.2
288.6
Effect of dilutive stock options and units
4.1
4.1
Diluted
292.3
292.7
Basic EPS
$ 1.03
$ 0.86
Diluted EPS
$ 1.01
$ 0.84
Anti-dilutive securities excluded from the computation of diluted EPS
1.4
1.8</t>
  </si>
  <si>
    <t>RENTALS AND LEASES (Tables)</t>
  </si>
  <si>
    <t>Schedule of operating lease cost</t>
  </si>
  <si>
    <t>First Quarter Ended
March 31
(millions)
2019
Operating lease cost*
$54.4
*Includes immaterial short-term and variable lease costs</t>
  </si>
  <si>
    <t>Schedule of future maturity of operating lease liabilities</t>
  </si>
  <si>
    <t>Future maturity of operating lease liabilities as of March 31, 2019 is as follows:
(millions)
Remainder of 2019
$ 132
2020
153
2021
114
2022
80
2023
40
2024
27
Thereafter
89
Total lease payments
635
Less: imputed interest
64
Present value of lease liabilities
$ 571
As of December 31, 2018, identifiable future minimum payments with non-cancelable terms in excess of one year were:
(millions)
2019
$ 172
2020
141
2021
108
2022
72
2023
37
Thereafter
104
Total
$ 634</t>
  </si>
  <si>
    <t>Schedule of operating leases term and discount rate</t>
  </si>
  <si>
    <t>March 31
2019
Weighted-average remaining lease terms (years)
5.6
Weighted-average discount rate
4.01%</t>
  </si>
  <si>
    <t>Schedule of other lease information</t>
  </si>
  <si>
    <t>First Quarter Ended
March 31
(millions)
2019
Cash paid for amounts included in the measurement of lease liabilities:
Operating cash flows from operating leases
$49.1
Leased assets obtained in exchange for new operating lease liabilities
39.6</t>
  </si>
  <si>
    <t>Schedule of operating lease revenue</t>
  </si>
  <si>
    <t>First Quarter Ended
March 31
(millions)
2019
Operating lease revenue*
$102.9
*Includes immaterial variable lease revenue</t>
  </si>
  <si>
    <t>Schedule of revenue from operating leases for existing contracts</t>
  </si>
  <si>
    <t>Revenue from operating leases for existing contracts as of March 31, 2019 is as follows:
(millions)
Remainder of 2019
$ 265
2020
290
2021
220
2022
148
2023
71
2024
21
Thereafter
8
Total lease revenue
$ 1,023</t>
  </si>
  <si>
    <t>PENSION AND POSTRETIREMENT PLANS (Tables)</t>
  </si>
  <si>
    <t>Net periodic pension and postretirement health care benefit costs</t>
  </si>
  <si>
    <t>The components of net periodic pension and postretirement health care benefit costs for the first quarter ended March 31 are as follows:
U.S.
International
U.S. Postretirement
Pension
Pension
Health Care
(millions)
2019
2018
2019
2018
2019
2018
Service cost
$18.2
$18.6
$7.6
$8.5
$0.3
$0.9
Interest cost on benefit obligation
22.3
20.8
7.8
7.5
1.4
1.5
Expected return on plan assets
(37.4)
(40.5)
(15.2)
(16.3)
(0.1)
(0.1)
Recognition of net actuarial (gain) loss
5.9
9.8
4.1
4.4
(1.0)
(0.5)
Amortization of prior service
cost (benefit)
(2.9)
(1.7)
(0.3)
(0.2)
(5.8)
(4.1)
Total expense (benefit)
$6.1
$7.0
$4.0
$3.9
$(5.2)
$(2.3)</t>
  </si>
  <si>
    <t>REVENUES (Tables)</t>
  </si>
  <si>
    <t>Schedule of principal activities, separated by reportable segments and geographic region</t>
  </si>
  <si>
    <t>Net sales at public exchange rates by reportable segment for the first quarter ended March 31 are as follows:
First Quarter Ended
March 31
(millions)
2019
2018
Global Industrial
Product and sold equipment
$1,125.6
$1,069.8
Service and lease equipment
155.7
156.1
Global Institutional
Product and sold equipment
1,030.6
1,038.6
Service and lease equipment
177.9
167.7
Global Energy
Product and sold equipment
709.4
732.6
Service and lease equipment
100.0
110.3
Other
Product and sold equipment
20.7
18.6
Service and lease equipment
185.5
177.2
Total
Total product and sold equipment
$2,886.3
$2,859.6
Total service and lease equipment
619.1
611.3
Net sales at public exchange rates by geographic region for the first quarter ended March 31 are as follows:
Global
Global
Global
Industrial
Institutional
Energy
Other
(millions)
2019
2018
2019
2018
2019
2018
2019
2018
North America
$597.7
$556.7
$832.8
$817.0
$469.7
$485.1
$138.3
$130.0
Europe
309.0
297.2
231.9
244.6
100.3
101.8
30.4
30.3
Asia Pacific
164.4
160.9
59.7
60.3
57.6
67.4
9.8
8.9
Latin America
117.0
109.3
40.6
41.2
49.6
54.6
11.8
11.7
Greater China
62.9
71.1
31.5
29.3
20.5
18.3
13.2
12.0
Middle East and Africa
30.3
30.7
12.0
13.9
111.7
115.7
2.7
2.9
Total
$1,281.3
$1,225.9
$1,208.5
$1,206.3
$809.4
$842.9
$206.2
$195.8
Net sales by geographic region were determined based on origin of sale. Revenues in the United States made up 54% and 53% of total revenues as of March 31, 2019 and 2018, respectively.</t>
  </si>
  <si>
    <t>Schedule of contract liability</t>
  </si>
  <si>
    <t>March 31
March 31
(millions)
2019
2018
Contract liability as of beginning of period
$75.8
$79.0
Revenue recognized in the period from:
Amounts included in the contract liability at the beginning of the period
(75.8)
(79.0)
Increases due to billings excluding amounts recognized as revenue during the period
82.4
88.0
Business combination
3.0
0.2
Contract liability as of end of period
$85.4
$88.2</t>
  </si>
  <si>
    <t>OPERATING SEGMENTS AND GEOGRAPHIC INFORMATION (Tables)</t>
  </si>
  <si>
    <t>Schedule of financial information for each of the entity's reportable segments, including the impact of the preceding changes on previously reported full year 2018 net sales and oeprating income</t>
  </si>
  <si>
    <t>December 31, 2018
2018 Reported
Fixed
2018 Revised
Valued at 2018
Currency
Valued at 2019
(millions)
Management Rates
Other
Rate Change
Management Rates
Net Sales
Global Industrial
$5,462.4
$-
$(242.2)
$5,220.2
Global Institutional
5,204.5
-
(138.5)
5,066.0
Global Energy
3,501.8
-
(113.0)
3,388.8
Other
877.6
-
(21.9)
855.7
Subtotal at fixed currency rates
15,046.3
-
(515.6)
14,530.7
Effect of foreign currency translation
(378.1)
-
515.6
137.5
Consolidated reported GAAP net sales
$14,668.2
$-
$-
$14,668.2
Operating Income
Global Industrial
$768.1
$(1.4)
$(42.3)
$724.4
Global Institutional
1,026.9
-
(19.6)
1,007.3
Global Energy
358.5
(0.4)
(19.6)
338.5
Other
161.3
1.8
(3.1)
160.0
Corporate
(307.1)
-
3.5
(303.6)
Subtotal at fixed currency rates
2,007.7
-
(81.1)
1,926.6
Effect of foreign currency translation
(60.7)
-
81.1
20.4
Consolidated reported GAAP operating income
$1,947.0
$-
$-
$1,947.0</t>
  </si>
  <si>
    <t>Schedule of financial information for each of the entity's reportable segments</t>
  </si>
  <si>
    <t>First Quarter Ended
March 31
(millions)
2019
2018
Net Sales
Global Industrial
$1,289.2
$1,190.2
Global Institutional
1,215.3
1,187.0
Global Energy
811.7
826.5
Other
206.8
192.4
Subtotal at fixed currency rates
3,523.0
3,396.1
Effect of foreign currency translation
(17.6)
74.8
Consolidated reported GAAP net sales
$3,505.4
$3,470.9
Operating Income
Global Industrial
$147.5
$122.0
Global Institutional
195.9
195.7
Global Energy
78.4
68.6
Other
30.2
27.0
Corporate
(83.7)
(68.2)
Subtotal at fixed currency rates
368.3
345.1
Effect of foreign currency translation
(1.1)
9.2
Consolidated reported GAAP operating income
$367.2
$354.3</t>
  </si>
  <si>
    <t>NEW ACCOUNTING PRONOUNCEMENTS (Tables)</t>
  </si>
  <si>
    <t>Schedule of new accounting pronouncements</t>
  </si>
  <si>
    <t>Standards that are not yet adopted:
Required
Date of
Date of
Effect on the
Standard
Issuance
Description
Adoption
Financial Statements
ASU 2018-15 - Intangibles - Goodwill and Other - Internal-Use Software (Subtopic 350-40): Customer’s Accounting for Implementation Costs Incurred in a Cloud Computing Arrangement That Is a Service Contract (a consensus of the FASB Emerging Issues Task Force)
August 2018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determine which implementation costs to capitalize as an asset related to the service contract and which costs to expense.
January 1, 2020
The ASU should be applied either retrospectively or prospectively to all implementation costs incurred after the date of adoption. The Company is currently evaluating the impact of adoption.
ASU 2018-14 - Compensation - Retirement Benefits - Defined Benefit Plans - General (Subtopic 715-20): Disclosure Framework - Changes to the Disclosure Requirements for Defined Benefit Plans
August 2018
Modifies disclosure requirements for employers that sponsor defined benefit pension or other postretirement plans. This includes, but is not limited to, the removal of the requirement to disclose the amounts in accumulated other comprehensive income expected to be recognized as components of net periodic benefit cost over the next fiscal year, and the addition of a requirement to disclose the weighted-average interest crediting rates for cash balance plans and other plans with promised interest crediting rates.
January 1, 2020
Entities are required to apply the disclosure amendments on a retrospective basis to all periods presented. The Company is currently evaluating the impact of adoption.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Adoption of the ASU is not expected to have a material impact on the Company's financial statements.
Credit Losses ASUs:
Various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Adoption of the standard may change how the allowance for trade and other receivables is calculated. The Company is currently evaluating the impact of adoption.
Standards that were adopted:
Date of
Date of
Effect on the
Standard
Issuance
Description
Adoption
Financial Statements
ASU 2018-02 - Income Statement - Reporting Comprehensive Income (Topic 220): Reclassification of Certain Tax Effects from Accumulated Other Comprehensive Income
February 2018
Allows entities to reclassify stranded tax effects resulting from the Tax Cut and Jobs Act (“the Act”) from accumulated other comprehensive income to retained earnings. Tax effects stranded in other comprehensive income for reasons other than the impact of the Act cannot be reclassified.
January 1, 2019
In order to improve the usefulness and transparency, the Company made the election to reclassify $61.2 million of income tax effects of the Tax Cuts and Jobs Act from accumulated other comprehensive income to retained earnings related to pension and derivatives.
ASU 2018-16 - Derivatives and Hedging (Topic 815): Inclusion of the Secured Overnight Financing Rate (SOFR) Overnight Index Swap (OIS) Rate as a Benchmark Interest Rate for Hedge Accounting Purposes
Various
Amends the hedge accounting recognition and presentation requirements. Simplifies the application of hedge accounting and the requirements for hedge documentation and effectiveness testing. Requires presentation of all items that affect earnings in the same income statement line as the hedged item. Expands the benchmark interest rates that can be used for hedge accounting.
January 1, 2019
Adoption of this guidance did not have a material impact on the results of operations, financial position or cash flows. Required disclosures under the new guidance is included in Note 8.
Lease ASUs:
Various
Introduces the recognition of lease assets and lease liabilities by lessees for those leases classified as operating leases under previous guidance.
January 1, 2019
See additional information regarding the impact of this guidance on the Company's financial statements at the bottom of this table in note (a).</t>
  </si>
  <si>
    <t>CONSOLIDATED FINANCIAL INFORMATION (Details)</t>
  </si>
  <si>
    <t>12 Months Ended</t>
  </si>
  <si>
    <t>Dec. 31, 2020</t>
  </si>
  <si>
    <t>Disposal Group, Disposed of by Sale, Not Discontinued Operations | Upstream Business | Forecast</t>
  </si>
  <si>
    <t>Income Statement, Balance Sheet and Additional Disclosures by Disposal Groups, Including Discontinued Operations [Line Items]</t>
  </si>
  <si>
    <t>Shareholder ownership percentage of stock upon completion of spin-off plan</t>
  </si>
  <si>
    <t>100.00%</t>
  </si>
  <si>
    <t>SPECIAL (GAINS) AND CHARGES - Charges Reported on Statement of Income (Details) - USD ($) $ in Millions</t>
  </si>
  <si>
    <t>Total special (gains) and charges</t>
  </si>
  <si>
    <t>Restructuring activities</t>
  </si>
  <si>
    <t>Acquisition and integration activities</t>
  </si>
  <si>
    <t>Upstream energy spin-off</t>
  </si>
  <si>
    <t>Other special gains and charges</t>
  </si>
  <si>
    <t>Operating income subtotal</t>
  </si>
  <si>
    <t>SPECIAL (GAINS) AND CHARGES - Restructuring and Non-Restructuring Activity (Details) - USD ($) $ in Millions</t>
  </si>
  <si>
    <t>Restructuring</t>
  </si>
  <si>
    <t>Recorded expense</t>
  </si>
  <si>
    <t>Net cash payments</t>
  </si>
  <si>
    <t>Non-cash charges</t>
  </si>
  <si>
    <t>Effect of foreign currency translation</t>
  </si>
  <si>
    <t>Restructuring liability</t>
  </si>
  <si>
    <t>Other restructuring information</t>
  </si>
  <si>
    <t>Non-restructuring Special (Gains) and Charges</t>
  </si>
  <si>
    <t>Property, Plant and Equipment, Net</t>
  </si>
  <si>
    <t>Restructuring charges incurred, pre-tax</t>
  </si>
  <si>
    <t>Upstream energy spin-off, net of tax</t>
  </si>
  <si>
    <t>Business combination advisory and legal fees, pre tax</t>
  </si>
  <si>
    <t>Business combination advisory and legal fees, after tax</t>
  </si>
  <si>
    <t>Other special gains and charges, after-tax</t>
  </si>
  <si>
    <t>Other, Ecolab Foundation, pre-tax</t>
  </si>
  <si>
    <t>Other, Ecolab Foundation, after tax</t>
  </si>
  <si>
    <t>Special (gains) and charges, net of tax</t>
  </si>
  <si>
    <t>Employee termination costs</t>
  </si>
  <si>
    <t>Asset disposals</t>
  </si>
  <si>
    <t>Other</t>
  </si>
  <si>
    <t>2018 Restructuring Plan</t>
  </si>
  <si>
    <t>Restructuring charge expected to be incurred, pre-tax</t>
  </si>
  <si>
    <t>Restructuring charge expected to be incurred, after tax</t>
  </si>
  <si>
    <t>2018 Restructuring Plan | Special (gains) and charges</t>
  </si>
  <si>
    <t>Restructuring charges incurred to date, pre-tax</t>
  </si>
  <si>
    <t>Restructuring charges incurred to date, after-tax</t>
  </si>
  <si>
    <t>Restructuring charges incurred, after tax</t>
  </si>
  <si>
    <t>Prior Year Plans</t>
  </si>
  <si>
    <t>Cash payments</t>
  </si>
  <si>
    <t>ACQUISITIONS AND DISPOSITIONS - Acquisition Summary (Details) € in Millions, $ in Millions</t>
  </si>
  <si>
    <t>1 Months Ended</t>
  </si>
  <si>
    <t>Feb. 28, 2019USD ($)</t>
  </si>
  <si>
    <t>Dec. 31, 2018EUR (€)</t>
  </si>
  <si>
    <t>Mar. 31, 2018USD ($)</t>
  </si>
  <si>
    <t>Acquisitions and Dispositions</t>
  </si>
  <si>
    <t>Total consideration transferred</t>
  </si>
  <si>
    <t>Components of the aggregate purchase prices of the completed acquisitions</t>
  </si>
  <si>
    <t>Net tangible assets (liabilities) acquired and equity method investments</t>
  </si>
  <si>
    <t>Identifiable intangible assets</t>
  </si>
  <si>
    <t>Customer relationships</t>
  </si>
  <si>
    <t>Trademarks</t>
  </si>
  <si>
    <t>Other technology</t>
  </si>
  <si>
    <t>Total intangible assets</t>
  </si>
  <si>
    <t>Total aggregate purchase price</t>
  </si>
  <si>
    <t>Weighted average useful lives of identifiable intangible assets acquired</t>
  </si>
  <si>
    <t>12 years</t>
  </si>
  <si>
    <t>11 years</t>
  </si>
  <si>
    <t>2019 Acquisitions</t>
  </si>
  <si>
    <t>Pre-acquisition annual sales</t>
  </si>
  <si>
    <t>Bioquell</t>
  </si>
  <si>
    <t>Portion of purchase price transferred to an escrow fund</t>
  </si>
  <si>
    <t>Escrow released</t>
  </si>
  <si>
    <t>BALANCE SHEET INFORMATION (Details) - USD ($) $ in Millions</t>
  </si>
  <si>
    <t>Allowance for doubtful accounts</t>
  </si>
  <si>
    <t>Finished goods</t>
  </si>
  <si>
    <t>Raw materials and parts</t>
  </si>
  <si>
    <t>Inventories at FIFO cost</t>
  </si>
  <si>
    <t>FIFO cost to LIFO cost difference</t>
  </si>
  <si>
    <t>Prepaid assets</t>
  </si>
  <si>
    <t>Taxes receivable</t>
  </si>
  <si>
    <t>Derivative assets</t>
  </si>
  <si>
    <t>Land</t>
  </si>
  <si>
    <t>Buildings and leasehold improvements</t>
  </si>
  <si>
    <t>Machinery and equipment</t>
  </si>
  <si>
    <t>Merchandising and customer equipment</t>
  </si>
  <si>
    <t>Capitalized software</t>
  </si>
  <si>
    <t>Construction in progress</t>
  </si>
  <si>
    <t>Property, plant and equipment, gross</t>
  </si>
  <si>
    <t>Accumulated depreciation</t>
  </si>
  <si>
    <t>Intangible assets subject to amortization:</t>
  </si>
  <si>
    <t>Other intangible assets, gross</t>
  </si>
  <si>
    <t>Accumulated amortization</t>
  </si>
  <si>
    <t>Net intangible assets subject to amortization</t>
  </si>
  <si>
    <t>Pension</t>
  </si>
  <si>
    <t>Derivative asset</t>
  </si>
  <si>
    <t>Restricted cash</t>
  </si>
  <si>
    <t>Discounts and rebates</t>
  </si>
  <si>
    <t>Dividends payable</t>
  </si>
  <si>
    <t>Interest payable</t>
  </si>
  <si>
    <t>Taxes payable, other than income</t>
  </si>
  <si>
    <t>Derivative liabilities</t>
  </si>
  <si>
    <t>Contract liability</t>
  </si>
  <si>
    <t>Unrealized gain (loss) on derivative financial instruments, net of tax</t>
  </si>
  <si>
    <t>Unrecognized pension and postretirement benefit expense, net of tax</t>
  </si>
  <si>
    <t>Cumulative translation, net of tax</t>
  </si>
  <si>
    <t>Patents</t>
  </si>
  <si>
    <t>Trade names</t>
  </si>
  <si>
    <t>Intangible assets not subject to amortization:</t>
  </si>
  <si>
    <t>DEBT AND INTEREST (Details) € in Millions, $ in Millions</t>
  </si>
  <si>
    <t>Mar. 31, 2019EUR (€)</t>
  </si>
  <si>
    <t>Components of the company's debt obligations</t>
  </si>
  <si>
    <t>Long-term debt, current maturities</t>
  </si>
  <si>
    <t>Short-term debt including current maturities of long-term debt</t>
  </si>
  <si>
    <t>Commercial paper.</t>
  </si>
  <si>
    <t>Maximum borrowing capacity, commercial paper</t>
  </si>
  <si>
    <t>U.S. commercial paper program</t>
  </si>
  <si>
    <t>Outstanding commercial paper</t>
  </si>
  <si>
    <t>European commercial paper</t>
  </si>
  <si>
    <t>Notes payable</t>
  </si>
  <si>
    <t>Credit facility</t>
  </si>
  <si>
    <t>Maximum borrowing capacity under the credit agreement</t>
  </si>
  <si>
    <t>Amount outstanding under the credit agreement</t>
  </si>
  <si>
    <t>DEBT AND INTEREST - Other Debt Information (Details) € in Millions, $ in Millions</t>
  </si>
  <si>
    <t>Debt instrument</t>
  </si>
  <si>
    <t>CARRYING VALUE</t>
  </si>
  <si>
    <t>Interest</t>
  </si>
  <si>
    <t>Interest income</t>
  </si>
  <si>
    <t>Public Notes</t>
  </si>
  <si>
    <t>Principal outstanding payable at time of prepayment of notes (as a percent)</t>
  </si>
  <si>
    <t>101.00%</t>
  </si>
  <si>
    <t>Private Notes</t>
  </si>
  <si>
    <t>Ten year 2011 senior notes</t>
  </si>
  <si>
    <t>Aggregate principal amount</t>
  </si>
  <si>
    <t>Debt instrument, term</t>
  </si>
  <si>
    <t>10 years</t>
  </si>
  <si>
    <t>Thirty year 2011 senior notes</t>
  </si>
  <si>
    <t>30 years</t>
  </si>
  <si>
    <t>Five year 2017 senior notes</t>
  </si>
  <si>
    <t>5 years</t>
  </si>
  <si>
    <t>Ten year 2017 senior notes</t>
  </si>
  <si>
    <t>Thirty year 2017 senior notes</t>
  </si>
  <si>
    <t>Three year 2016 senior notes</t>
  </si>
  <si>
    <t>3 years</t>
  </si>
  <si>
    <t>Seven year 2016 senior Notes</t>
  </si>
  <si>
    <t>7 years</t>
  </si>
  <si>
    <t>Seven year 2016 senior euro notes</t>
  </si>
  <si>
    <t>Aggregate principal amount | €</t>
  </si>
  <si>
    <t>Ten year 2016 senior notes</t>
  </si>
  <si>
    <t>Thirty year 2016 senior notes</t>
  </si>
  <si>
    <t>Five year 2015 senior notes</t>
  </si>
  <si>
    <t>Ten Year 2015 senior euro notes</t>
  </si>
  <si>
    <t>Series B private placement senior notes due 2023</t>
  </si>
  <si>
    <t>GOODWILL AND OTHER INTANGIBLE ASSETS (Details) - USD ($) $ in Millions</t>
  </si>
  <si>
    <t>Beginning goodwill</t>
  </si>
  <si>
    <t>Current year business combinations</t>
  </si>
  <si>
    <t>Prior year business combinations</t>
  </si>
  <si>
    <t>Ending goodwill</t>
  </si>
  <si>
    <t>Future estimated amortization expense related to amortizable other identifiable intangible assets</t>
  </si>
  <si>
    <t>Estimated expense remaining for the year</t>
  </si>
  <si>
    <t>Total amortization expense related to other intangible assets</t>
  </si>
  <si>
    <t>Nalco | Trademarks</t>
  </si>
  <si>
    <t>Impairment of indefinite life intangible asset</t>
  </si>
  <si>
    <t>Global Industrial</t>
  </si>
  <si>
    <t>Global Institutional</t>
  </si>
  <si>
    <t>Global Energy</t>
  </si>
  <si>
    <t>FAIR VALUE MEASUREMENTS (Details) - Recurring - USD ($) $ in Millions</t>
  </si>
  <si>
    <t>Carrying Amount</t>
  </si>
  <si>
    <t>Assets:</t>
  </si>
  <si>
    <t>Foreign currency forward contracts</t>
  </si>
  <si>
    <t>Liabilities:</t>
  </si>
  <si>
    <t>Interest rate swap contracts</t>
  </si>
  <si>
    <t>Level 2</t>
  </si>
  <si>
    <t>FAIR VALUE MEASUREMENTS - Long-term Debt (Details) - USD ($) $ in Millions</t>
  </si>
  <si>
    <t>Carrying amount and fair value of financial instruments</t>
  </si>
  <si>
    <t>Long-term debt (including current maturities)</t>
  </si>
  <si>
    <t>Fair Value | Level 2</t>
  </si>
  <si>
    <t>DERIVATIVES AND HEDGING TRANSACTIONS - Derivative Positions Summary (Details) - USD ($) $ in Millions</t>
  </si>
  <si>
    <t>Asset Derivatives</t>
  </si>
  <si>
    <t>Gross value of derivatives</t>
  </si>
  <si>
    <t>Gross amounts offset in the Consolidated Balance Sheet</t>
  </si>
  <si>
    <t>Net value of derivatives presented in the Consolidated Balance Sheet</t>
  </si>
  <si>
    <t>Liability Derivatives</t>
  </si>
  <si>
    <t>Foreign currency forward contracts.</t>
  </si>
  <si>
    <t>Notional values</t>
  </si>
  <si>
    <t>Interest rate swaps</t>
  </si>
  <si>
    <t>Derivatives designated as hedging instruments | Foreign currency forward contracts.</t>
  </si>
  <si>
    <t>Derivatives designated as hedging instruments | Interest rate swaps</t>
  </si>
  <si>
    <t>Derivatives not designated as hedging instruments | Foreign currency forward contracts.</t>
  </si>
  <si>
    <t>DERIVATIVES AND HEDGING TRANSACTIONS - Information by Type of Derivative and Hedging Activities (Details) € in Millions, $ in Millions</t>
  </si>
  <si>
    <t>Jan. 31, 2016USD ($)</t>
  </si>
  <si>
    <t>Jan. 31, 2015USD ($)</t>
  </si>
  <si>
    <t>Fair Value Hedges</t>
  </si>
  <si>
    <t>Net Investment Hedges</t>
  </si>
  <si>
    <t>Revaluation gain (loss), net of tax</t>
  </si>
  <si>
    <t>Derivative Summary</t>
  </si>
  <si>
    <t>Maximum period for hedged transactions</t>
  </si>
  <si>
    <t>Senior notes</t>
  </si>
  <si>
    <t>Cumulative amount of fair value hedging adjustment</t>
  </si>
  <si>
    <t>Impact on AOCI and earnings from derivative contracts</t>
  </si>
  <si>
    <t>Gain (loss) on derivative recognized in income</t>
  </si>
  <si>
    <t>Foreign currency forward contracts. | Derivatives not designated as hedging instruments | Selling, general and administrative expenses</t>
  </si>
  <si>
    <t>Foreign currency forward contracts. | Derivatives not designated as hedging instruments | Interest expense, net</t>
  </si>
  <si>
    <t>Cash Flow Hedges | Foreign currency forward contracts. | Derivatives designated as hedging instruments | Cost of sales</t>
  </si>
  <si>
    <t>Gain (loss) reclassified from AOCI into income (effective portion)</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Amount excluded from the assessment of effectiveness recognized in earnings based on changes in fair value</t>
  </si>
  <si>
    <t>Gain (loss) recognized in income (ineffective portion)</t>
  </si>
  <si>
    <t>Cash Flow Hedges | Interest rate swaps | Derivatives designated as hedging instruments | Interest expense, net</t>
  </si>
  <si>
    <t>Fair Value Hedges | Interest rate swaps | Three year 2016 senior notes</t>
  </si>
  <si>
    <t>Interest rate (as a percent)</t>
  </si>
  <si>
    <t>2.00%</t>
  </si>
  <si>
    <t>Fair Value Hedges | Interest rate swaps | Three year 2015 senior notes</t>
  </si>
  <si>
    <t>1.55%</t>
  </si>
  <si>
    <t>Fair Value Hedges | Interest rate swaps | Series A private placement senior notes due 2018</t>
  </si>
  <si>
    <t>3.69%</t>
  </si>
  <si>
    <t>Fair Value Hedges | Interest rate swaps | Interest expense, net</t>
  </si>
  <si>
    <t>Gain (loss) on hedged item recognized in income</t>
  </si>
  <si>
    <t>Fair Value Hedges | Interest rate swaps | Derivatives designated as hedging instruments | Interest expense, net</t>
  </si>
  <si>
    <t>Net Investment Hedges | Senior euro notes</t>
  </si>
  <si>
    <t>OTHER COMPREHENSIVE INCOME (LOSS) INFORMATION (Details) - USD ($) $ in Millions</t>
  </si>
  <si>
    <t>Reclassification adjustments</t>
  </si>
  <si>
    <t>SG&amp;A</t>
  </si>
  <si>
    <t>Derivative gains reclassified from AOCI into income, net of tax</t>
  </si>
  <si>
    <t>Pension and postretirement net actuarial losses and prior service cost reclassified from AOCI into income, net of tax</t>
  </si>
  <si>
    <t>Derivative &amp; Hedging Instruments.</t>
  </si>
  <si>
    <t>Amount recognized in AOCI</t>
  </si>
  <si>
    <t>Other activity</t>
  </si>
  <si>
    <t>Tax impact</t>
  </si>
  <si>
    <t>Derivative &amp; Hedging Instruments. | Amount reclassified from AOCI</t>
  </si>
  <si>
    <t>(Gains) losses reclassified from AOCI into income</t>
  </si>
  <si>
    <t>Pension &amp; Postretirement Benefits.</t>
  </si>
  <si>
    <t>Pension &amp; Postretirement Benefits. | Amount reclassified from AOCI</t>
  </si>
  <si>
    <t>SHAREHOLDERS' EQUITY (Details) - Common Stock - shares</t>
  </si>
  <si>
    <t>Feb. 28, 2015</t>
  </si>
  <si>
    <t>Shareholder's Equity</t>
  </si>
  <si>
    <t>Common stock, shares authorized to be repurchased</t>
  </si>
  <si>
    <t>Remaining shares authorized to be repurchased</t>
  </si>
  <si>
    <t>Number of shares reacquired through the open market or private purchases</t>
  </si>
  <si>
    <t>Number of shares that have been repurchased through the exercise of stock options and vesting of stock awards</t>
  </si>
  <si>
    <t>EARNINGS ATTRIBUTABLE TO ECOLAB PER COMMON SHARE ("EPS") (Details) - USD ($) $ / shares in Units, shares in Millions, $ in Millions</t>
  </si>
  <si>
    <t>Computations of the basic and diluted earnings attributable to Ecolab per share amounts</t>
  </si>
  <si>
    <t>Effect of dilutive stock options and units (in shares)</t>
  </si>
  <si>
    <t>Anti-dilutive securities excluded from the computation of EPS</t>
  </si>
  <si>
    <t>INCOME TAXES (Details) - USD ($) $ in Millions</t>
  </si>
  <si>
    <t>Effective income tax rate (as a percent)</t>
  </si>
  <si>
    <t>11.40%</t>
  </si>
  <si>
    <t>21.80%</t>
  </si>
  <si>
    <t>One-time transition tax due to issuance of technical guidance</t>
  </si>
  <si>
    <t>Excess tax benefits, share-based compensation</t>
  </si>
  <si>
    <t>Recognized discrete tax expense (benefit)</t>
  </si>
  <si>
    <t>Recognized discrete tax benefits, release of reserves for uncertain tax positions</t>
  </si>
  <si>
    <t>RENTALS AND LEASES - Lessee (Details) $ in Millions</t>
  </si>
  <si>
    <t>Lessee, Lease, Description [Line Items]</t>
  </si>
  <si>
    <t>Option to extend - Operating</t>
  </si>
  <si>
    <t>true</t>
  </si>
  <si>
    <t>Option to terminate - Operating</t>
  </si>
  <si>
    <t>Operating lease cost</t>
  </si>
  <si>
    <t>Minimum</t>
  </si>
  <si>
    <t>Renewal term - Operating</t>
  </si>
  <si>
    <t>1 month</t>
  </si>
  <si>
    <t>RENTALS AND LEASES - Future Maturity and Minimum Payments (Details) - USD ($) $ in Millions</t>
  </si>
  <si>
    <t>Operating leases maturities:</t>
  </si>
  <si>
    <t>Remainder of 2019</t>
  </si>
  <si>
    <t>2020</t>
  </si>
  <si>
    <t>2021</t>
  </si>
  <si>
    <t>2022</t>
  </si>
  <si>
    <t>2023</t>
  </si>
  <si>
    <t>2024</t>
  </si>
  <si>
    <t>Thereafter</t>
  </si>
  <si>
    <t>Total lease payments</t>
  </si>
  <si>
    <t>Less: imputed interest</t>
  </si>
  <si>
    <t>Present value of lease liabilities</t>
  </si>
  <si>
    <t>Future minimum payments under operating leases with noncancelable terms in excess of one year were:</t>
  </si>
  <si>
    <t>Weighted-average remaining lease term - operating leases</t>
  </si>
  <si>
    <t>5 years 7 months 6 days</t>
  </si>
  <si>
    <t>Weighted-average discount rate - operating leases</t>
  </si>
  <si>
    <t>4.01%</t>
  </si>
  <si>
    <t>Cash paid for amounts included in the measurement of lease liabilities:</t>
  </si>
  <si>
    <t>Operating cash flows from operating leases</t>
  </si>
  <si>
    <t>Leased assets obtained in exchange for new operating lease liabilities</t>
  </si>
  <si>
    <t>RENTALS AND LEASES - Lessor (Details) $ in Millions</t>
  </si>
  <si>
    <t>Operating Leases, Income Statement, Lease Revenue</t>
  </si>
  <si>
    <t>Operating lease revenue</t>
  </si>
  <si>
    <t>Operating Leases, Future Minimum Payments Receivable</t>
  </si>
  <si>
    <t>Total lease revenue</t>
  </si>
  <si>
    <t>Property, Plant and Equipment | Property Subject to Operating Lease</t>
  </si>
  <si>
    <t>Property Subject to or Available for Operating Lease</t>
  </si>
  <si>
    <t>Property, plant and equipment, Accumulated Depreciation</t>
  </si>
  <si>
    <t>Property, Plant and Equipment | Property Subject to Operating Lease | Minimum</t>
  </si>
  <si>
    <t>Estimated useful life</t>
  </si>
  <si>
    <t>1 year</t>
  </si>
  <si>
    <t>Property, Plant and Equipment | Property Subject to Operating Lease | Maximum</t>
  </si>
  <si>
    <t>PENSION AND POSTRETIREMENT PLANS (Details) - USD ($) $ in Millions</t>
  </si>
  <si>
    <t>Pension | U.S.</t>
  </si>
  <si>
    <t>Net periodic benefit costs</t>
  </si>
  <si>
    <t>Service cost</t>
  </si>
  <si>
    <t>Interest cost on benefit obligation</t>
  </si>
  <si>
    <t>Expected return on plan assets</t>
  </si>
  <si>
    <t>Recognition of net actuarial (gain) loss</t>
  </si>
  <si>
    <t>Amortization of prior service cost (benefit)</t>
  </si>
  <si>
    <t>Total expense (benefit)</t>
  </si>
  <si>
    <t>Pension | International</t>
  </si>
  <si>
    <t>Other Pension Plan Information</t>
  </si>
  <si>
    <t>Contributions to plan</t>
  </si>
  <si>
    <t>Contributions anticipated to be made during the remainder of 2019</t>
  </si>
  <si>
    <t>Pension | Qualified plan | U.S.</t>
  </si>
  <si>
    <t>Pension | Non-qualified plan | U.S.</t>
  </si>
  <si>
    <t>Postretirement Health Care | U.S.</t>
  </si>
  <si>
    <t>REVENUES (Details) € in Millions, $ in Millions</t>
  </si>
  <si>
    <t>Mar. 31, 2018EUR (€)</t>
  </si>
  <si>
    <t>Disaggregation of revenue</t>
  </si>
  <si>
    <t>Net sales | $</t>
  </si>
  <si>
    <t>Product and sold equipment | Global Industrial</t>
  </si>
  <si>
    <t>Product and sold equipment | Global Institutional</t>
  </si>
  <si>
    <t>Product and sold equipment | Global Energy</t>
  </si>
  <si>
    <t>Product and sold equipment | Other</t>
  </si>
  <si>
    <t>Service and lease equipment | Global Industrial</t>
  </si>
  <si>
    <t>Service and lease equipment | Global Institutional</t>
  </si>
  <si>
    <t>Service and lease equipment | Global Energy</t>
  </si>
  <si>
    <t>Service and lease equipment | Other</t>
  </si>
  <si>
    <t>North America | Global Industrial</t>
  </si>
  <si>
    <t>North America | Global Institutional</t>
  </si>
  <si>
    <t>North America | Global Energy</t>
  </si>
  <si>
    <t>North America | Other</t>
  </si>
  <si>
    <t>U.S.</t>
  </si>
  <si>
    <t>Percentage of consolidated sales</t>
  </si>
  <si>
    <t>54.00%</t>
  </si>
  <si>
    <t>53.00%</t>
  </si>
  <si>
    <t>Europe | Global Industrial</t>
  </si>
  <si>
    <t>Europe | Global Institutional</t>
  </si>
  <si>
    <t>Europe | Global Energy</t>
  </si>
  <si>
    <t>Europe | Other</t>
  </si>
  <si>
    <t>Asia Pacific | Global Industrial</t>
  </si>
  <si>
    <t>Asia Pacific | Global Institutional</t>
  </si>
  <si>
    <t>Asia Pacific | Global Energy</t>
  </si>
  <si>
    <t>Asia Pacific | Other</t>
  </si>
  <si>
    <t>Latin America | Global Industrial</t>
  </si>
  <si>
    <t>Latin America | Global Institutional</t>
  </si>
  <si>
    <t>Latin America | Global Energy</t>
  </si>
  <si>
    <t>Latin America | Other</t>
  </si>
  <si>
    <t>Greater China | Global Industrial</t>
  </si>
  <si>
    <t>Greater China | Global Institutional</t>
  </si>
  <si>
    <t>Greater China | Global Energy</t>
  </si>
  <si>
    <t>Greater China | Other</t>
  </si>
  <si>
    <t>Middle East and Africa ("MEA") | Global Industrial</t>
  </si>
  <si>
    <t>Middle East and Africa ("MEA") | Global Institutional</t>
  </si>
  <si>
    <t>Middle East and Africa ("MEA") | Global Energy</t>
  </si>
  <si>
    <t>Middle East and Africa ("MEA") | Other</t>
  </si>
  <si>
    <t>REVENUES - Contract Liability (Details) - USD ($) $ in Millions</t>
  </si>
  <si>
    <t>Change in contract liability</t>
  </si>
  <si>
    <t>Contract liability as of beginning of period</t>
  </si>
  <si>
    <t>Revenue recognized: Amounts included in the contract liability at the beginning of the period</t>
  </si>
  <si>
    <t>Increases due to invoices issued, excluding amounts recognized as revenues during the period</t>
  </si>
  <si>
    <t>Business combination</t>
  </si>
  <si>
    <t>Contract liability as of end of period</t>
  </si>
  <si>
    <t>OPERATING SEGMENTS (Details) € in Millions, $ in Millions</t>
  </si>
  <si>
    <t>Mar. 31, 2019EUR (€)item</t>
  </si>
  <si>
    <t>Mar. 31, 2019USD ($)item</t>
  </si>
  <si>
    <t>Financial information of reportable segments</t>
  </si>
  <si>
    <t>Number of reportable segments | item</t>
  </si>
  <si>
    <t>Operating Income (Loss)</t>
  </si>
  <si>
    <t>Previously Reported</t>
  </si>
  <si>
    <t>Net sales | €</t>
  </si>
  <si>
    <t>Operating segment</t>
  </si>
  <si>
    <t>Operating segment | Previously Reported</t>
  </si>
  <si>
    <t>Operating segment | Adjustment | Fixed Currency Rate Change</t>
  </si>
  <si>
    <t>Operating segment | Global Industrial</t>
  </si>
  <si>
    <t>Operating segment | Global Industrial | Previously Reported</t>
  </si>
  <si>
    <t>Operating segment | Global Industrial | Adjustment | Segment Change</t>
  </si>
  <si>
    <t>Operating segment | Global Industrial | Adjustment | Fixed Currency Rate Change</t>
  </si>
  <si>
    <t>Operating segment | Global Institutional</t>
  </si>
  <si>
    <t>Operating segment | Global Institutional | Previously Reported</t>
  </si>
  <si>
    <t>Operating segment | Global Institutional | Adjustment | Fixed Currency Rate Change</t>
  </si>
  <si>
    <t>Operating segment | Global Energy</t>
  </si>
  <si>
    <t>Operating segment | Global Energy | Previously Reported</t>
  </si>
  <si>
    <t>Operating segment | Global Energy | Adjustment | Segment Change</t>
  </si>
  <si>
    <t>Operating segment | Global Energy | Adjustment | Fixed Currency Rate Change</t>
  </si>
  <si>
    <t>Operating segment | Other</t>
  </si>
  <si>
    <t>Operating segment | Other | Previously Reported</t>
  </si>
  <si>
    <t>Operating segment | Other | Adjustment | Segment Change</t>
  </si>
  <si>
    <t>Operating segment | Other | Adjustment | Fixed Currency Rate Change</t>
  </si>
  <si>
    <t>Currency Impact</t>
  </si>
  <si>
    <t>Currency Impact | Previously Reported</t>
  </si>
  <si>
    <t>Currency Impact | Adjustment | Fixed Currency Rate Change</t>
  </si>
  <si>
    <t>Corporate</t>
  </si>
  <si>
    <t>Corporate | Previously Reported</t>
  </si>
  <si>
    <t>Corporate | Adjustment | Fixed Currency Rate Change</t>
  </si>
  <si>
    <t>COMMITMENTS AND CONTINGENCIES (Details)</t>
  </si>
  <si>
    <t>Apr. 30, 2017complaint</t>
  </si>
  <si>
    <t>May 31, 2016complaint</t>
  </si>
  <si>
    <t>Mar. 31, 2019locationitemcomplaint</t>
  </si>
  <si>
    <t>Loss contingencies</t>
  </si>
  <si>
    <t>Period to appeal court's decision after entry of final judgment under Federal Rule of Appellate Procedure</t>
  </si>
  <si>
    <t>30 days</t>
  </si>
  <si>
    <t>Environmental matters</t>
  </si>
  <si>
    <t>Number of locations for environmental assessments and remediation | location</t>
  </si>
  <si>
    <t>Deepwater Horizon Incident</t>
  </si>
  <si>
    <t>Number of putative class action complaints filed</t>
  </si>
  <si>
    <t>Number of complaints filed by individuals</t>
  </si>
  <si>
    <t>Deepwater Horizon Incident | Nalco</t>
  </si>
  <si>
    <t>Number of complaints filed by individuals claiming economic loss</t>
  </si>
  <si>
    <t>Number of master complaints naming Nalco and others who responded to the oil spill (known as the "B3 Bundle")</t>
  </si>
  <si>
    <t>Number of proposed class action settlements | item</t>
  </si>
  <si>
    <t>Number of cases pending that are expected to be dismissed | item</t>
  </si>
  <si>
    <t>NEW ACCOUNTING PRONOUNCEMENTS (Details) - USD ($) $ in Millions</t>
  </si>
  <si>
    <t>Jan. 01, 2019</t>
  </si>
  <si>
    <t>New accounting guidance, cumulative effect</t>
  </si>
  <si>
    <t>Accounting Standards Update 2018-02</t>
  </si>
  <si>
    <t>Accounting Standards Update Codification Topic 842 Leas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88242150</v>
      </c>
    </row>
    <row r="13" spans="1:2">
      <c r="A13" s="4" t="s">
        <v>20</v>
      </c>
      <c r="B13" s="4" t="s">
        <v>12</v>
      </c>
    </row>
    <row r="14" spans="1:2">
      <c r="A14" s="4" t="s">
        <v>21</v>
      </c>
      <c r="B14" s="4" t="s">
        <v>12</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0</v>
      </c>
      <c r="B1" s="2" t="s">
        <v>1</v>
      </c>
    </row>
    <row r="2" spans="1:3">
      <c r="B2" s="2" t="s">
        <v>27</v>
      </c>
      <c r="C2" s="2" t="s">
        <v>28</v>
      </c>
    </row>
    <row r="3" spans="1:3">
      <c r="A3" s="3" t="s">
        <v>171</v>
      </c>
    </row>
    <row r="4" spans="1:3">
      <c r="A4" s="4" t="s">
        <v>172</v>
      </c>
      <c r="B4" s="10" t="n">
        <v>0.46</v>
      </c>
      <c r="C4" s="10" t="n">
        <v>0.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7</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7</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7</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7</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7</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7</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7</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7</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7</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v>
      </c>
      <c r="B1" s="2" t="s">
        <v>1</v>
      </c>
    </row>
    <row r="2" spans="1:3">
      <c r="B2" s="2" t="s">
        <v>27</v>
      </c>
      <c r="C2" s="2" t="s">
        <v>28</v>
      </c>
    </row>
    <row r="3" spans="1:3">
      <c r="A3" s="4" t="s">
        <v>29</v>
      </c>
      <c r="B3" s="6" t="n">
        <v>3505.4</v>
      </c>
      <c r="C3" s="6" t="n">
        <v>3470.9</v>
      </c>
    </row>
    <row r="4" spans="1:3">
      <c r="A4" s="4" t="s">
        <v>30</v>
      </c>
      <c r="B4" s="7" t="n">
        <v>2096.7</v>
      </c>
      <c r="C4" s="7" t="n">
        <v>2072.3</v>
      </c>
    </row>
    <row r="5" spans="1:3">
      <c r="A5" s="4" t="s">
        <v>31</v>
      </c>
      <c r="B5" s="7" t="n">
        <v>1001.2</v>
      </c>
      <c r="C5" s="7" t="n">
        <v>1018.3</v>
      </c>
    </row>
    <row r="6" spans="1:3">
      <c r="A6" s="4" t="s">
        <v>32</v>
      </c>
      <c r="B6" s="7" t="n">
        <v>40.3</v>
      </c>
      <c r="C6" s="5" t="n">
        <v>26</v>
      </c>
    </row>
    <row r="7" spans="1:3">
      <c r="A7" s="4" t="s">
        <v>33</v>
      </c>
      <c r="B7" s="7" t="n">
        <v>367.2</v>
      </c>
      <c r="C7" s="7" t="n">
        <v>354.3</v>
      </c>
    </row>
    <row r="8" spans="1:3">
      <c r="A8" s="4" t="s">
        <v>34</v>
      </c>
      <c r="B8" s="7" t="n">
        <v>-21.2</v>
      </c>
      <c r="C8" s="7" t="n">
        <v>-19.4</v>
      </c>
    </row>
    <row r="9" spans="1:3">
      <c r="A9" s="4" t="s">
        <v>35</v>
      </c>
      <c r="B9" s="7" t="n">
        <v>49.4</v>
      </c>
      <c r="C9" s="7" t="n">
        <v>56.4</v>
      </c>
    </row>
    <row r="10" spans="1:3">
      <c r="A10" s="4" t="s">
        <v>36</v>
      </c>
      <c r="B10" s="5" t="n">
        <v>339</v>
      </c>
      <c r="C10" s="7" t="n">
        <v>317.3</v>
      </c>
    </row>
    <row r="11" spans="1:3">
      <c r="A11" s="4" t="s">
        <v>37</v>
      </c>
      <c r="B11" s="7" t="n">
        <v>38.6</v>
      </c>
      <c r="C11" s="7" t="n">
        <v>69.09999999999999</v>
      </c>
    </row>
    <row r="12" spans="1:3">
      <c r="A12" s="4" t="s">
        <v>38</v>
      </c>
      <c r="B12" s="7" t="n">
        <v>300.4</v>
      </c>
      <c r="C12" s="7" t="n">
        <v>248.2</v>
      </c>
    </row>
    <row r="13" spans="1:3">
      <c r="A13" s="4" t="s">
        <v>39</v>
      </c>
      <c r="B13" s="7" t="n">
        <v>3.9</v>
      </c>
      <c r="C13" s="7" t="n">
        <v>0.9</v>
      </c>
    </row>
    <row r="14" spans="1:3">
      <c r="A14" s="4" t="s">
        <v>40</v>
      </c>
      <c r="B14" s="6" t="n">
        <v>296.5</v>
      </c>
      <c r="C14" s="6" t="n">
        <v>247.3</v>
      </c>
    </row>
    <row r="15" spans="1:3">
      <c r="A15" s="3" t="s">
        <v>41</v>
      </c>
    </row>
    <row r="16" spans="1:3">
      <c r="A16" s="4" t="s">
        <v>42</v>
      </c>
      <c r="B16" s="8" t="n">
        <v>1.03</v>
      </c>
      <c r="C16" s="8" t="n">
        <v>0.86</v>
      </c>
    </row>
    <row r="17" spans="1:3">
      <c r="A17" s="4" t="s">
        <v>43</v>
      </c>
      <c r="B17" s="8" t="n">
        <v>1.01</v>
      </c>
      <c r="C17" s="8" t="n">
        <v>0.84</v>
      </c>
    </row>
    <row r="18" spans="1:3">
      <c r="A18" s="3" t="s">
        <v>44</v>
      </c>
    </row>
    <row r="19" spans="1:3">
      <c r="A19" s="4" t="s">
        <v>45</v>
      </c>
      <c r="B19" s="7" t="n">
        <v>288.2</v>
      </c>
      <c r="C19" s="7" t="n">
        <v>288.6</v>
      </c>
    </row>
    <row r="20" spans="1:3">
      <c r="A20" s="4" t="s">
        <v>46</v>
      </c>
      <c r="B20" s="7" t="n">
        <v>292.3</v>
      </c>
      <c r="C20" s="7" t="n">
        <v>292.7</v>
      </c>
    </row>
    <row r="21" spans="1:3">
      <c r="A21" s="4" t="s">
        <v>47</v>
      </c>
    </row>
    <row r="22" spans="1:3">
      <c r="A22" s="4" t="s">
        <v>29</v>
      </c>
      <c r="B22" s="6" t="n">
        <v>2886.3</v>
      </c>
      <c r="C22" s="6" t="n">
        <v>2859.6</v>
      </c>
    </row>
    <row r="23" spans="1:3">
      <c r="A23" s="4" t="s">
        <v>30</v>
      </c>
      <c r="B23" s="7" t="n">
        <v>1717.1</v>
      </c>
      <c r="C23" s="7" t="n">
        <v>1696.2</v>
      </c>
    </row>
    <row r="24" spans="1:3">
      <c r="A24" s="4" t="s">
        <v>48</v>
      </c>
    </row>
    <row r="25" spans="1:3">
      <c r="A25" s="4" t="s">
        <v>29</v>
      </c>
      <c r="B25" s="7" t="n">
        <v>619.1</v>
      </c>
      <c r="C25" s="7" t="n">
        <v>611.3</v>
      </c>
    </row>
    <row r="26" spans="1:3">
      <c r="A26" s="4" t="s">
        <v>30</v>
      </c>
      <c r="B26" s="6" t="n">
        <v>379.6</v>
      </c>
      <c r="C26" s="6" t="n">
        <v>37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7</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7</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7</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7</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2</v>
      </c>
      <c r="B1" s="2" t="s">
        <v>1</v>
      </c>
    </row>
    <row r="2" spans="1:2">
      <c r="B2" s="2" t="s">
        <v>27</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7</v>
      </c>
    </row>
    <row r="3" spans="1:2">
      <c r="A3" s="3" t="s">
        <v>20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7</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7</v>
      </c>
    </row>
    <row r="3" spans="1:2">
      <c r="A3" s="3" t="s">
        <v>20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7</v>
      </c>
    </row>
    <row r="3" spans="1:2">
      <c r="A3" s="3" t="s">
        <v>175</v>
      </c>
    </row>
    <row r="4" spans="1:2">
      <c r="A4" s="4" t="s">
        <v>32</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9</v>
      </c>
      <c r="B1" s="2" t="s">
        <v>1</v>
      </c>
    </row>
    <row r="2" spans="1:2">
      <c r="B2" s="2" t="s">
        <v>50</v>
      </c>
    </row>
    <row r="3" spans="1:2">
      <c r="A3" s="4" t="s">
        <v>51</v>
      </c>
      <c r="B3" s="6" t="n">
        <v>40.3</v>
      </c>
    </row>
    <row r="4" spans="1:2">
      <c r="A4" s="4" t="s">
        <v>52</v>
      </c>
    </row>
    <row r="5" spans="1:2">
      <c r="A5" s="4" t="s">
        <v>51</v>
      </c>
      <c r="B5" s="7" t="n">
        <v>3.6</v>
      </c>
    </row>
    <row r="6" spans="1:2">
      <c r="A6" s="4" t="s">
        <v>53</v>
      </c>
    </row>
    <row r="7" spans="1:2">
      <c r="A7" s="4" t="s">
        <v>51</v>
      </c>
      <c r="B7" s="7" t="n">
        <v>0.2</v>
      </c>
    </row>
    <row r="8" spans="1:2">
      <c r="A8" s="4" t="s">
        <v>54</v>
      </c>
    </row>
    <row r="9" spans="1:2">
      <c r="A9" s="4" t="s">
        <v>51</v>
      </c>
      <c r="B9" s="6" t="n">
        <v>3.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7</v>
      </c>
    </row>
    <row r="3" spans="1:2">
      <c r="A3" s="3" t="s">
        <v>177</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7</v>
      </c>
    </row>
    <row r="3" spans="1:2">
      <c r="A3" s="3" t="s">
        <v>179</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7</v>
      </c>
    </row>
    <row r="3" spans="1:2">
      <c r="A3" s="3" t="s">
        <v>18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7</v>
      </c>
    </row>
    <row r="3" spans="1:2">
      <c r="A3" s="3" t="s">
        <v>183</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7</v>
      </c>
    </row>
    <row r="3" spans="1:2">
      <c r="A3" s="3" t="s">
        <v>18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7</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7</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7</v>
      </c>
    </row>
    <row r="3" spans="1:2">
      <c r="A3" s="3" t="s">
        <v>193</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7</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7</v>
      </c>
    </row>
    <row r="3" spans="1:2">
      <c r="A3" s="3" t="s">
        <v>200</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7</v>
      </c>
      <c r="C2" s="2" t="s">
        <v>28</v>
      </c>
    </row>
    <row r="3" spans="1:3">
      <c r="A3" s="3" t="s">
        <v>56</v>
      </c>
    </row>
    <row r="4" spans="1:3">
      <c r="A4" s="4" t="s">
        <v>38</v>
      </c>
      <c r="B4" s="6" t="n">
        <v>300.4</v>
      </c>
      <c r="C4" s="6" t="n">
        <v>248.2</v>
      </c>
    </row>
    <row r="5" spans="1:3">
      <c r="A5" s="3" t="s">
        <v>57</v>
      </c>
    </row>
    <row r="6" spans="1:3">
      <c r="A6" s="4" t="s">
        <v>58</v>
      </c>
      <c r="B6" s="7" t="n">
        <v>105.1</v>
      </c>
      <c r="C6" s="7" t="n">
        <v>115.6</v>
      </c>
    </row>
    <row r="7" spans="1:3">
      <c r="A7" s="4" t="s">
        <v>59</v>
      </c>
      <c r="B7" s="7" t="n">
        <v>-6.6</v>
      </c>
      <c r="C7" s="7" t="n">
        <v>-26.2</v>
      </c>
    </row>
    <row r="8" spans="1:3">
      <c r="A8" s="4" t="s">
        <v>60</v>
      </c>
      <c r="B8" s="7" t="n">
        <v>98.5</v>
      </c>
      <c r="C8" s="7" t="n">
        <v>89.40000000000001</v>
      </c>
    </row>
    <row r="9" spans="1:3">
      <c r="A9" s="4" t="s">
        <v>61</v>
      </c>
      <c r="B9" s="7" t="n">
        <v>-5.6</v>
      </c>
      <c r="C9" s="7" t="n">
        <v>-2.1</v>
      </c>
    </row>
    <row r="10" spans="1:3">
      <c r="A10" s="3" t="s">
        <v>62</v>
      </c>
    </row>
    <row r="11" spans="1:3">
      <c r="A11" s="4" t="s">
        <v>63</v>
      </c>
      <c r="B11" s="5" t="n">
        <v>-4</v>
      </c>
      <c r="C11" s="7" t="n">
        <v>0.3</v>
      </c>
    </row>
    <row r="12" spans="1:3">
      <c r="A12" s="4" t="s">
        <v>64</v>
      </c>
      <c r="B12" s="5" t="n">
        <v>-4</v>
      </c>
      <c r="C12" s="7" t="n">
        <v>0.3</v>
      </c>
    </row>
    <row r="13" spans="1:3">
      <c r="A13" s="4" t="s">
        <v>65</v>
      </c>
      <c r="B13" s="7" t="n">
        <v>88.90000000000001</v>
      </c>
      <c r="C13" s="7" t="n">
        <v>87.59999999999999</v>
      </c>
    </row>
    <row r="14" spans="1:3">
      <c r="A14" s="4" t="s">
        <v>66</v>
      </c>
      <c r="B14" s="7" t="n">
        <v>389.3</v>
      </c>
      <c r="C14" s="7" t="n">
        <v>335.8</v>
      </c>
    </row>
    <row r="15" spans="1:3">
      <c r="A15" s="4" t="s">
        <v>67</v>
      </c>
      <c r="B15" s="7" t="n">
        <v>4.8</v>
      </c>
      <c r="C15" s="7" t="n">
        <v>3.4</v>
      </c>
    </row>
    <row r="16" spans="1:3">
      <c r="A16" s="4" t="s">
        <v>68</v>
      </c>
      <c r="B16" s="6" t="n">
        <v>384.5</v>
      </c>
      <c r="C16" s="6" t="n">
        <v>3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7</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7</v>
      </c>
    </row>
    <row r="3" spans="1:2">
      <c r="A3" s="3" t="s">
        <v>20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7</v>
      </c>
    </row>
    <row r="3" spans="1:2">
      <c r="A3" s="3" t="s">
        <v>208</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83</v>
      </c>
      <c r="B1" s="2" t="s">
        <v>284</v>
      </c>
    </row>
    <row r="2" spans="1:2">
      <c r="B2" s="2" t="s">
        <v>285</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7</v>
      </c>
      <c r="C2" s="2" t="s">
        <v>28</v>
      </c>
    </row>
    <row r="3" spans="1:3">
      <c r="A3" s="3" t="s">
        <v>32</v>
      </c>
    </row>
    <row r="4" spans="1:3">
      <c r="A4" s="4" t="s">
        <v>65</v>
      </c>
      <c r="B4" s="6" t="n">
        <v>40.3</v>
      </c>
      <c r="C4" s="9" t="n">
        <v>26</v>
      </c>
    </row>
    <row r="5" spans="1:3">
      <c r="A5" s="4" t="s">
        <v>291</v>
      </c>
      <c r="B5" s="7" t="n">
        <v>44.1</v>
      </c>
      <c r="C5" s="5" t="n">
        <v>26</v>
      </c>
    </row>
    <row r="6" spans="1:3">
      <c r="A6" s="4" t="s">
        <v>52</v>
      </c>
    </row>
    <row r="7" spans="1:3">
      <c r="A7" s="3" t="s">
        <v>32</v>
      </c>
    </row>
    <row r="8" spans="1:3">
      <c r="A8" s="4" t="s">
        <v>292</v>
      </c>
      <c r="B8" s="7" t="n">
        <v>3.4</v>
      </c>
    </row>
    <row r="9" spans="1:3">
      <c r="A9" s="4" t="s">
        <v>293</v>
      </c>
      <c r="B9" s="7" t="n">
        <v>0.2</v>
      </c>
    </row>
    <row r="10" spans="1:3">
      <c r="A10" s="4" t="s">
        <v>65</v>
      </c>
      <c r="B10" s="7" t="n">
        <v>3.6</v>
      </c>
    </row>
    <row r="11" spans="1:3">
      <c r="A11" s="4" t="s">
        <v>32</v>
      </c>
    </row>
    <row r="12" spans="1:3">
      <c r="A12" s="3" t="s">
        <v>32</v>
      </c>
    </row>
    <row r="13" spans="1:3">
      <c r="A13" s="4" t="s">
        <v>292</v>
      </c>
      <c r="B13" s="7" t="n">
        <v>37.1</v>
      </c>
      <c r="C13" s="7" t="n">
        <v>0.3</v>
      </c>
    </row>
    <row r="14" spans="1:3">
      <c r="A14" s="4" t="s">
        <v>293</v>
      </c>
      <c r="B14" s="7" t="n">
        <v>2.5</v>
      </c>
      <c r="C14" s="7" t="n">
        <v>0.5</v>
      </c>
    </row>
    <row r="15" spans="1:3">
      <c r="A15" s="4" t="s">
        <v>294</v>
      </c>
      <c r="B15" s="7" t="n">
        <v>4.3</v>
      </c>
    </row>
    <row r="16" spans="1:3">
      <c r="A16" s="4" t="s">
        <v>295</v>
      </c>
      <c r="B16" s="7" t="n">
        <v>-3.6</v>
      </c>
      <c r="C16" s="7" t="n">
        <v>25.2</v>
      </c>
    </row>
    <row r="17" spans="1:3">
      <c r="A17" s="4" t="s">
        <v>65</v>
      </c>
      <c r="B17" s="7" t="n">
        <v>40.3</v>
      </c>
      <c r="C17" s="5" t="n">
        <v>26</v>
      </c>
    </row>
    <row r="18" spans="1:3">
      <c r="A18" s="4" t="s">
        <v>296</v>
      </c>
    </row>
    <row r="19" spans="1:3">
      <c r="A19" s="3" t="s">
        <v>32</v>
      </c>
    </row>
    <row r="20" spans="1:3">
      <c r="A20" s="4" t="s">
        <v>65</v>
      </c>
      <c r="B20" s="7" t="n">
        <v>43.9</v>
      </c>
      <c r="C20" s="9" t="n">
        <v>26</v>
      </c>
    </row>
    <row r="21" spans="1:3">
      <c r="A21" s="4" t="s">
        <v>53</v>
      </c>
    </row>
    <row r="22" spans="1:3">
      <c r="A22" s="3" t="s">
        <v>32</v>
      </c>
    </row>
    <row r="23" spans="1:3">
      <c r="A23" s="4" t="s">
        <v>65</v>
      </c>
      <c r="B23" s="6"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7</v>
      </c>
      <c r="B1" s="2" t="s">
        <v>1</v>
      </c>
      <c r="D1" s="2" t="s">
        <v>284</v>
      </c>
    </row>
    <row r="2" spans="1:4">
      <c r="B2" s="2" t="s">
        <v>27</v>
      </c>
      <c r="C2" s="2" t="s">
        <v>28</v>
      </c>
      <c r="D2" s="2" t="s">
        <v>70</v>
      </c>
    </row>
    <row r="3" spans="1:4">
      <c r="A3" s="3" t="s">
        <v>298</v>
      </c>
    </row>
    <row r="4" spans="1:4">
      <c r="A4" s="4" t="s">
        <v>299</v>
      </c>
      <c r="B4" s="6" t="n">
        <v>40.5</v>
      </c>
      <c r="D4" s="6" t="n">
        <v>104.6</v>
      </c>
    </row>
    <row r="5" spans="1:4">
      <c r="A5" s="4" t="s">
        <v>300</v>
      </c>
      <c r="B5" s="7" t="n">
        <v>-22.8</v>
      </c>
      <c r="D5" s="7" t="n">
        <v>-35.2</v>
      </c>
    </row>
    <row r="6" spans="1:4">
      <c r="A6" s="4" t="s">
        <v>301</v>
      </c>
      <c r="B6" s="7" t="n">
        <v>-0.3</v>
      </c>
      <c r="D6" s="5" t="n">
        <v>-5</v>
      </c>
    </row>
    <row r="7" spans="1:4">
      <c r="A7" s="4" t="s">
        <v>302</v>
      </c>
      <c r="B7" s="7" t="n">
        <v>0.1</v>
      </c>
      <c r="D7" s="7" t="n">
        <v>-0.5</v>
      </c>
    </row>
    <row r="8" spans="1:4">
      <c r="A8" s="4" t="s">
        <v>303</v>
      </c>
      <c r="B8" s="7" t="n">
        <v>81.40000000000001</v>
      </c>
      <c r="D8" s="7" t="n">
        <v>63.9</v>
      </c>
    </row>
    <row r="9" spans="1:4">
      <c r="A9" s="3" t="s">
        <v>304</v>
      </c>
    </row>
    <row r="10" spans="1:4">
      <c r="A10" s="4" t="s">
        <v>32</v>
      </c>
      <c r="B10" s="7" t="n">
        <v>40.3</v>
      </c>
      <c r="C10" s="9" t="n">
        <v>26</v>
      </c>
    </row>
    <row r="11" spans="1:4">
      <c r="A11" s="3" t="s">
        <v>305</v>
      </c>
    </row>
    <row r="12" spans="1:4">
      <c r="A12" s="4" t="s">
        <v>306</v>
      </c>
      <c r="B12" s="7" t="n">
        <v>3878.6</v>
      </c>
      <c r="D12" s="5" t="n">
        <v>3836</v>
      </c>
    </row>
    <row r="13" spans="1:4">
      <c r="A13" s="4" t="s">
        <v>32</v>
      </c>
    </row>
    <row r="14" spans="1:4">
      <c r="A14" s="3" t="s">
        <v>304</v>
      </c>
    </row>
    <row r="15" spans="1:4">
      <c r="A15" s="4" t="s">
        <v>307</v>
      </c>
      <c r="B15" s="7" t="n">
        <v>37.1</v>
      </c>
      <c r="C15" s="7" t="n">
        <v>0.3</v>
      </c>
    </row>
    <row r="16" spans="1:4">
      <c r="A16" s="4" t="s">
        <v>294</v>
      </c>
      <c r="B16" s="7" t="n">
        <v>4.3</v>
      </c>
    </row>
    <row r="17" spans="1:4">
      <c r="A17" s="4" t="s">
        <v>308</v>
      </c>
      <c r="B17" s="7" t="n">
        <v>3.3</v>
      </c>
    </row>
    <row r="18" spans="1:4">
      <c r="A18" s="4" t="s">
        <v>32</v>
      </c>
      <c r="B18" s="7" t="n">
        <v>40.3</v>
      </c>
      <c r="C18" s="5" t="n">
        <v>26</v>
      </c>
    </row>
    <row r="19" spans="1:4">
      <c r="A19" s="4" t="s">
        <v>309</v>
      </c>
      <c r="B19" s="7" t="n">
        <v>2.5</v>
      </c>
      <c r="C19" s="7" t="n">
        <v>0.5</v>
      </c>
    </row>
    <row r="20" spans="1:4">
      <c r="A20" s="4" t="s">
        <v>310</v>
      </c>
      <c r="B20" s="7" t="n">
        <v>1.8</v>
      </c>
      <c r="C20" s="7" t="n">
        <v>0.3</v>
      </c>
    </row>
    <row r="21" spans="1:4">
      <c r="A21" s="4" t="s">
        <v>295</v>
      </c>
      <c r="B21" s="7" t="n">
        <v>-3.6</v>
      </c>
      <c r="C21" s="7" t="n">
        <v>25.2</v>
      </c>
    </row>
    <row r="22" spans="1:4">
      <c r="A22" s="4" t="s">
        <v>311</v>
      </c>
      <c r="B22" s="7" t="n">
        <v>-4.3</v>
      </c>
      <c r="C22" s="7" t="n">
        <v>18.9</v>
      </c>
    </row>
    <row r="23" spans="1:4">
      <c r="A23" s="4" t="s">
        <v>312</v>
      </c>
      <c r="C23" s="5" t="n">
        <v>25</v>
      </c>
    </row>
    <row r="24" spans="1:4">
      <c r="A24" s="4" t="s">
        <v>313</v>
      </c>
      <c r="C24" s="7" t="n">
        <v>18.9</v>
      </c>
    </row>
    <row r="25" spans="1:4">
      <c r="A25" s="4" t="s">
        <v>52</v>
      </c>
    </row>
    <row r="26" spans="1:4">
      <c r="A26" s="3" t="s">
        <v>304</v>
      </c>
    </row>
    <row r="27" spans="1:4">
      <c r="A27" s="4" t="s">
        <v>307</v>
      </c>
      <c r="B27" s="7" t="n">
        <v>3.4</v>
      </c>
    </row>
    <row r="28" spans="1:4">
      <c r="A28" s="4" t="s">
        <v>32</v>
      </c>
      <c r="B28" s="7" t="n">
        <v>3.6</v>
      </c>
    </row>
    <row r="29" spans="1:4">
      <c r="A29" s="4" t="s">
        <v>309</v>
      </c>
      <c r="B29" s="7" t="n">
        <v>0.2</v>
      </c>
    </row>
    <row r="30" spans="1:4">
      <c r="A30" s="4" t="s">
        <v>53</v>
      </c>
    </row>
    <row r="31" spans="1:4">
      <c r="A31" s="3" t="s">
        <v>304</v>
      </c>
    </row>
    <row r="32" spans="1:4">
      <c r="A32" s="4" t="s">
        <v>32</v>
      </c>
      <c r="B32" s="7" t="n">
        <v>0.2</v>
      </c>
    </row>
    <row r="33" spans="1:4">
      <c r="A33" s="4" t="s">
        <v>314</v>
      </c>
      <c r="B33" s="7" t="n">
        <v>0.1</v>
      </c>
    </row>
    <row r="34" spans="1:4">
      <c r="A34" s="4" t="s">
        <v>315</v>
      </c>
    </row>
    <row r="35" spans="1:4">
      <c r="A35" s="3" t="s">
        <v>298</v>
      </c>
    </row>
    <row r="36" spans="1:4">
      <c r="A36" s="4" t="s">
        <v>299</v>
      </c>
      <c r="B36" s="7" t="n">
        <v>29.4</v>
      </c>
      <c r="D36" s="7" t="n">
        <v>94.09999999999999</v>
      </c>
    </row>
    <row r="37" spans="1:4">
      <c r="A37" s="4" t="s">
        <v>300</v>
      </c>
      <c r="B37" s="5" t="n">
        <v>-20</v>
      </c>
      <c r="D37" s="7" t="n">
        <v>-32.8</v>
      </c>
    </row>
    <row r="38" spans="1:4">
      <c r="A38" s="4" t="s">
        <v>302</v>
      </c>
      <c r="B38" s="7" t="n">
        <v>0.1</v>
      </c>
      <c r="D38" s="7" t="n">
        <v>-0.5</v>
      </c>
    </row>
    <row r="39" spans="1:4">
      <c r="A39" s="4" t="s">
        <v>303</v>
      </c>
      <c r="B39" s="7" t="n">
        <v>70.3</v>
      </c>
      <c r="D39" s="7" t="n">
        <v>60.8</v>
      </c>
    </row>
    <row r="40" spans="1:4">
      <c r="A40" s="4" t="s">
        <v>316</v>
      </c>
    </row>
    <row r="41" spans="1:4">
      <c r="A41" s="3" t="s">
        <v>298</v>
      </c>
    </row>
    <row r="42" spans="1:4">
      <c r="A42" s="4" t="s">
        <v>299</v>
      </c>
      <c r="B42" s="7" t="n">
        <v>0.3</v>
      </c>
      <c r="D42" s="5" t="n">
        <v>5</v>
      </c>
    </row>
    <row r="43" spans="1:4">
      <c r="A43" s="4" t="s">
        <v>301</v>
      </c>
      <c r="B43" s="7" t="n">
        <v>-0.3</v>
      </c>
      <c r="D43" s="5" t="n">
        <v>-5</v>
      </c>
    </row>
    <row r="44" spans="1:4">
      <c r="A44" s="4" t="s">
        <v>317</v>
      </c>
    </row>
    <row r="45" spans="1:4">
      <c r="A45" s="3" t="s">
        <v>298</v>
      </c>
    </row>
    <row r="46" spans="1:4">
      <c r="A46" s="4" t="s">
        <v>299</v>
      </c>
      <c r="B46" s="7" t="n">
        <v>10.8</v>
      </c>
      <c r="D46" s="7" t="n">
        <v>5.5</v>
      </c>
    </row>
    <row r="47" spans="1:4">
      <c r="A47" s="4" t="s">
        <v>300</v>
      </c>
      <c r="B47" s="7" t="n">
        <v>-2.8</v>
      </c>
      <c r="D47" s="7" t="n">
        <v>-2.4</v>
      </c>
    </row>
    <row r="48" spans="1:4">
      <c r="A48" s="4" t="s">
        <v>303</v>
      </c>
      <c r="B48" s="7" t="n">
        <v>11.1</v>
      </c>
      <c r="D48" s="7" t="n">
        <v>3.1</v>
      </c>
    </row>
    <row r="49" spans="1:4">
      <c r="A49" s="4" t="s">
        <v>318</v>
      </c>
    </row>
    <row r="50" spans="1:4">
      <c r="A50" s="3" t="s">
        <v>304</v>
      </c>
    </row>
    <row r="51" spans="1:4">
      <c r="A51" s="4" t="s">
        <v>319</v>
      </c>
      <c r="B51" s="5" t="n">
        <v>260</v>
      </c>
    </row>
    <row r="52" spans="1:4">
      <c r="A52" s="4" t="s">
        <v>320</v>
      </c>
      <c r="B52" s="5" t="n">
        <v>190</v>
      </c>
    </row>
    <row r="53" spans="1:4">
      <c r="A53" s="4" t="s">
        <v>321</v>
      </c>
    </row>
    <row r="54" spans="1:4">
      <c r="A54" s="3" t="s">
        <v>298</v>
      </c>
    </row>
    <row r="55" spans="1:4">
      <c r="A55" s="4" t="s">
        <v>303</v>
      </c>
      <c r="B55" s="7" t="n">
        <v>81.40000000000001</v>
      </c>
    </row>
    <row r="56" spans="1:4">
      <c r="A56" s="3" t="s">
        <v>304</v>
      </c>
    </row>
    <row r="57" spans="1:4">
      <c r="A57" s="4" t="s">
        <v>322</v>
      </c>
      <c r="B57" s="7" t="n">
        <v>145.1</v>
      </c>
    </row>
    <row r="58" spans="1:4">
      <c r="A58" s="4" t="s">
        <v>323</v>
      </c>
      <c r="B58" s="5" t="n">
        <v>110</v>
      </c>
    </row>
    <row r="59" spans="1:4">
      <c r="A59" s="4" t="s">
        <v>307</v>
      </c>
      <c r="B59" s="7" t="n">
        <v>40.5</v>
      </c>
    </row>
    <row r="60" spans="1:4">
      <c r="A60" s="4" t="s">
        <v>324</v>
      </c>
      <c r="B60" s="7" t="n">
        <v>30.4</v>
      </c>
    </row>
    <row r="61" spans="1:4">
      <c r="A61" s="4" t="s">
        <v>325</v>
      </c>
    </row>
    <row r="62" spans="1:4">
      <c r="A62" s="3" t="s">
        <v>298</v>
      </c>
    </row>
    <row r="63" spans="1:4">
      <c r="A63" s="4" t="s">
        <v>326</v>
      </c>
      <c r="B63" s="7" t="n">
        <v>-1.4</v>
      </c>
    </row>
    <row r="64" spans="1:4">
      <c r="A64" s="4" t="s">
        <v>303</v>
      </c>
      <c r="B64" s="7" t="n">
        <v>13.1</v>
      </c>
      <c r="D64" s="6" t="n">
        <v>14.9</v>
      </c>
    </row>
    <row r="65" spans="1:4">
      <c r="A65" s="3" t="s">
        <v>304</v>
      </c>
    </row>
    <row r="66" spans="1:4">
      <c r="A66" s="4" t="s">
        <v>307</v>
      </c>
      <c r="C66" s="7" t="n">
        <v>0.3</v>
      </c>
    </row>
    <row r="67" spans="1:4">
      <c r="A67" s="4" t="s">
        <v>324</v>
      </c>
      <c r="C67" s="6" t="n">
        <v>0.3</v>
      </c>
    </row>
    <row r="68" spans="1:4">
      <c r="A68" s="4" t="s">
        <v>326</v>
      </c>
      <c r="B68" s="6" t="n">
        <v>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7</v>
      </c>
      <c r="B1" s="2" t="s">
        <v>328</v>
      </c>
      <c r="C1" s="2" t="s">
        <v>1</v>
      </c>
      <c r="G1" s="2" t="s">
        <v>284</v>
      </c>
    </row>
    <row r="2" spans="1:7">
      <c r="B2" s="2" t="s">
        <v>329</v>
      </c>
      <c r="C2" s="2" t="s">
        <v>50</v>
      </c>
      <c r="D2" s="2" t="s">
        <v>330</v>
      </c>
      <c r="E2" s="2" t="s">
        <v>146</v>
      </c>
      <c r="F2" s="2" t="s">
        <v>331</v>
      </c>
      <c r="G2" s="2" t="s">
        <v>146</v>
      </c>
    </row>
    <row r="3" spans="1:7">
      <c r="A3" s="3" t="s">
        <v>332</v>
      </c>
    </row>
    <row r="4" spans="1:7">
      <c r="A4" s="4" t="s">
        <v>333</v>
      </c>
      <c r="C4" s="6" t="n">
        <v>281.8</v>
      </c>
      <c r="F4" s="6" t="n">
        <v>76.5</v>
      </c>
    </row>
    <row r="5" spans="1:7">
      <c r="A5" s="3" t="s">
        <v>334</v>
      </c>
    </row>
    <row r="6" spans="1:7">
      <c r="A6" s="4" t="s">
        <v>335</v>
      </c>
      <c r="C6" s="7" t="n">
        <v>-14.6</v>
      </c>
      <c r="F6" s="7" t="n">
        <v>-2.7</v>
      </c>
    </row>
    <row r="7" spans="1:7">
      <c r="A7" s="3" t="s">
        <v>336</v>
      </c>
    </row>
    <row r="8" spans="1:7">
      <c r="A8" s="4" t="s">
        <v>337</v>
      </c>
      <c r="C8" s="7" t="n">
        <v>70.40000000000001</v>
      </c>
      <c r="F8" s="7" t="n">
        <v>42.2</v>
      </c>
    </row>
    <row r="9" spans="1:7">
      <c r="A9" s="4" t="s">
        <v>338</v>
      </c>
      <c r="C9" s="7" t="n">
        <v>20.4</v>
      </c>
      <c r="F9" s="7" t="n">
        <v>1.1</v>
      </c>
    </row>
    <row r="10" spans="1:7">
      <c r="A10" s="4" t="s">
        <v>339</v>
      </c>
      <c r="C10" s="7" t="n">
        <v>45.8</v>
      </c>
      <c r="F10" s="5" t="n">
        <v>4</v>
      </c>
    </row>
    <row r="11" spans="1:7">
      <c r="A11" s="4" t="s">
        <v>340</v>
      </c>
      <c r="C11" s="7" t="n">
        <v>136.6</v>
      </c>
      <c r="F11" s="7" t="n">
        <v>47.3</v>
      </c>
    </row>
    <row r="12" spans="1:7">
      <c r="A12" s="4" t="s">
        <v>78</v>
      </c>
      <c r="C12" s="7" t="n">
        <v>180.3</v>
      </c>
      <c r="F12" s="7" t="n">
        <v>32.5</v>
      </c>
    </row>
    <row r="13" spans="1:7">
      <c r="A13" s="4" t="s">
        <v>341</v>
      </c>
      <c r="C13" s="7" t="n">
        <v>302.3</v>
      </c>
      <c r="F13" s="7" t="n">
        <v>77.09999999999999</v>
      </c>
    </row>
    <row r="14" spans="1:7">
      <c r="A14" s="4" t="s">
        <v>139</v>
      </c>
      <c r="C14" s="7" t="n">
        <v>-20.5</v>
      </c>
      <c r="F14" s="7" t="n">
        <v>-0.6</v>
      </c>
    </row>
    <row r="15" spans="1:7">
      <c r="A15" s="4" t="s">
        <v>333</v>
      </c>
      <c r="C15" s="6" t="n">
        <v>281.8</v>
      </c>
      <c r="F15" s="6" t="n">
        <v>76.5</v>
      </c>
    </row>
    <row r="16" spans="1:7">
      <c r="A16" s="4" t="s">
        <v>342</v>
      </c>
      <c r="C16" s="4" t="s">
        <v>343</v>
      </c>
      <c r="F16" s="4" t="s">
        <v>344</v>
      </c>
    </row>
    <row r="17" spans="1:7">
      <c r="A17" s="4" t="s">
        <v>52</v>
      </c>
    </row>
    <row r="18" spans="1:7">
      <c r="A18" s="3" t="s">
        <v>332</v>
      </c>
    </row>
    <row r="19" spans="1:7">
      <c r="A19" s="4" t="s">
        <v>293</v>
      </c>
      <c r="C19" s="6" t="n">
        <v>0.2</v>
      </c>
    </row>
    <row r="20" spans="1:7">
      <c r="A20" s="4" t="s">
        <v>345</v>
      </c>
    </row>
    <row r="21" spans="1:7">
      <c r="A21" s="3" t="s">
        <v>332</v>
      </c>
    </row>
    <row r="22" spans="1:7">
      <c r="A22" s="4" t="s">
        <v>346</v>
      </c>
      <c r="G22" s="9" t="n">
        <v>61</v>
      </c>
    </row>
    <row r="23" spans="1:7">
      <c r="A23" s="4" t="s">
        <v>347</v>
      </c>
    </row>
    <row r="24" spans="1:7">
      <c r="A24" s="3" t="s">
        <v>332</v>
      </c>
    </row>
    <row r="25" spans="1:7">
      <c r="A25" s="4" t="s">
        <v>348</v>
      </c>
      <c r="D25" s="11" t="n">
        <v>140.5</v>
      </c>
      <c r="E25" s="6" t="n">
        <v>179.3</v>
      </c>
    </row>
    <row r="26" spans="1:7">
      <c r="A26" s="4" t="s">
        <v>349</v>
      </c>
      <c r="B26" s="6" t="n">
        <v>179.3</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0</v>
      </c>
      <c r="B1" s="2" t="s">
        <v>27</v>
      </c>
      <c r="C1" s="2" t="s">
        <v>70</v>
      </c>
    </row>
    <row r="2" spans="1:3">
      <c r="A2" s="3" t="s">
        <v>73</v>
      </c>
    </row>
    <row r="3" spans="1:3">
      <c r="A3" s="4" t="s">
        <v>124</v>
      </c>
      <c r="B3" s="9" t="n">
        <v>2750</v>
      </c>
      <c r="C3" s="6" t="n">
        <v>2723.1</v>
      </c>
    </row>
    <row r="4" spans="1:3">
      <c r="A4" s="4" t="s">
        <v>351</v>
      </c>
      <c r="B4" s="7" t="n">
        <v>-58.4</v>
      </c>
      <c r="C4" s="7" t="n">
        <v>-60.6</v>
      </c>
    </row>
    <row r="5" spans="1:3">
      <c r="A5" s="4" t="s">
        <v>157</v>
      </c>
      <c r="B5" s="7" t="n">
        <v>2691.6</v>
      </c>
      <c r="C5" s="7" t="n">
        <v>2662.5</v>
      </c>
    </row>
    <row r="6" spans="1:3">
      <c r="A6" s="3" t="s">
        <v>74</v>
      </c>
    </row>
    <row r="7" spans="1:3">
      <c r="A7" s="4" t="s">
        <v>352</v>
      </c>
      <c r="B7" s="5" t="n">
        <v>1080</v>
      </c>
      <c r="C7" s="7" t="n">
        <v>1016.9</v>
      </c>
    </row>
    <row r="8" spans="1:3">
      <c r="A8" s="4" t="s">
        <v>353</v>
      </c>
      <c r="B8" s="7" t="n">
        <v>570.7</v>
      </c>
      <c r="C8" s="7" t="n">
        <v>525.6</v>
      </c>
    </row>
    <row r="9" spans="1:3">
      <c r="A9" s="4" t="s">
        <v>354</v>
      </c>
      <c r="B9" s="7" t="n">
        <v>1650.7</v>
      </c>
      <c r="C9" s="7" t="n">
        <v>1542.5</v>
      </c>
    </row>
    <row r="10" spans="1:3">
      <c r="A10" s="4" t="s">
        <v>355</v>
      </c>
      <c r="B10" s="7" t="n">
        <v>-5.1</v>
      </c>
      <c r="C10" s="7" t="n">
        <v>3.9</v>
      </c>
    </row>
    <row r="11" spans="1:3">
      <c r="A11" s="4" t="s">
        <v>157</v>
      </c>
      <c r="B11" s="7" t="n">
        <v>1645.6</v>
      </c>
      <c r="C11" s="7" t="n">
        <v>1546.4</v>
      </c>
    </row>
    <row r="12" spans="1:3">
      <c r="A12" s="3" t="s">
        <v>75</v>
      </c>
    </row>
    <row r="13" spans="1:3">
      <c r="A13" s="4" t="s">
        <v>356</v>
      </c>
      <c r="B13" s="7" t="n">
        <v>136.5</v>
      </c>
      <c r="C13" s="7" t="n">
        <v>132.1</v>
      </c>
    </row>
    <row r="14" spans="1:3">
      <c r="A14" s="4" t="s">
        <v>357</v>
      </c>
      <c r="B14" s="5" t="n">
        <v>140</v>
      </c>
      <c r="C14" s="7" t="n">
        <v>144.2</v>
      </c>
    </row>
    <row r="15" spans="1:3">
      <c r="A15" s="4" t="s">
        <v>358</v>
      </c>
      <c r="B15" s="7" t="n">
        <v>28.5</v>
      </c>
      <c r="C15" s="7" t="n">
        <v>42.8</v>
      </c>
    </row>
    <row r="16" spans="1:3">
      <c r="A16" s="4" t="s">
        <v>75</v>
      </c>
      <c r="B16" s="7" t="n">
        <v>29.8</v>
      </c>
      <c r="C16" s="5" t="n">
        <v>35</v>
      </c>
    </row>
    <row r="17" spans="1:3">
      <c r="A17" s="4" t="s">
        <v>157</v>
      </c>
      <c r="B17" s="7" t="n">
        <v>334.8</v>
      </c>
      <c r="C17" s="7" t="n">
        <v>354.1</v>
      </c>
    </row>
    <row r="18" spans="1:3">
      <c r="A18" s="3" t="s">
        <v>77</v>
      </c>
    </row>
    <row r="19" spans="1:3">
      <c r="A19" s="4" t="s">
        <v>359</v>
      </c>
      <c r="B19" s="7" t="n">
        <v>216.1</v>
      </c>
      <c r="C19" s="7" t="n">
        <v>214.5</v>
      </c>
    </row>
    <row r="20" spans="1:3">
      <c r="A20" s="4" t="s">
        <v>360</v>
      </c>
      <c r="B20" s="7" t="n">
        <v>1308.6</v>
      </c>
      <c r="C20" s="7" t="n">
        <v>1279.4</v>
      </c>
    </row>
    <row r="21" spans="1:3">
      <c r="A21" s="4" t="s">
        <v>361</v>
      </c>
      <c r="B21" s="7" t="n">
        <v>2402.2</v>
      </c>
      <c r="C21" s="7" t="n">
        <v>2313.7</v>
      </c>
    </row>
    <row r="22" spans="1:3">
      <c r="A22" s="4" t="s">
        <v>362</v>
      </c>
      <c r="B22" s="5" t="n">
        <v>2648</v>
      </c>
      <c r="C22" s="7" t="n">
        <v>2565.5</v>
      </c>
    </row>
    <row r="23" spans="1:3">
      <c r="A23" s="4" t="s">
        <v>363</v>
      </c>
      <c r="B23" s="7" t="n">
        <v>674.8</v>
      </c>
      <c r="C23" s="7" t="n">
        <v>666.2</v>
      </c>
    </row>
    <row r="24" spans="1:3">
      <c r="A24" s="4" t="s">
        <v>364</v>
      </c>
      <c r="B24" s="7" t="n">
        <v>417.8</v>
      </c>
      <c r="C24" s="7" t="n">
        <v>400.2</v>
      </c>
    </row>
    <row r="25" spans="1:3">
      <c r="A25" s="4" t="s">
        <v>365</v>
      </c>
      <c r="B25" s="7" t="n">
        <v>7667.5</v>
      </c>
      <c r="C25" s="7" t="n">
        <v>7439.5</v>
      </c>
    </row>
    <row r="26" spans="1:3">
      <c r="A26" s="4" t="s">
        <v>366</v>
      </c>
      <c r="B26" s="7" t="n">
        <v>-3788.9</v>
      </c>
      <c r="C26" s="7" t="n">
        <v>-3603.5</v>
      </c>
    </row>
    <row r="27" spans="1:3">
      <c r="A27" s="4" t="s">
        <v>157</v>
      </c>
      <c r="B27" s="7" t="n">
        <v>3878.6</v>
      </c>
      <c r="C27" s="5" t="n">
        <v>3836</v>
      </c>
    </row>
    <row r="28" spans="1:3">
      <c r="A28" s="3" t="s">
        <v>367</v>
      </c>
    </row>
    <row r="29" spans="1:3">
      <c r="A29" s="4" t="s">
        <v>368</v>
      </c>
      <c r="B29" s="7" t="n">
        <v>4916.9</v>
      </c>
      <c r="C29" s="7" t="n">
        <v>4747.2</v>
      </c>
    </row>
    <row r="30" spans="1:3">
      <c r="A30" s="4" t="s">
        <v>369</v>
      </c>
      <c r="B30" s="7" t="n">
        <v>-2269.6</v>
      </c>
      <c r="C30" s="7" t="n">
        <v>-2179.5</v>
      </c>
    </row>
    <row r="31" spans="1:3">
      <c r="A31" s="4" t="s">
        <v>370</v>
      </c>
      <c r="B31" s="7" t="n">
        <v>2647.3</v>
      </c>
      <c r="C31" s="7" t="n">
        <v>2567.7</v>
      </c>
    </row>
    <row r="32" spans="1:3">
      <c r="A32" s="4" t="s">
        <v>157</v>
      </c>
      <c r="B32" s="7" t="n">
        <v>3877.3</v>
      </c>
      <c r="C32" s="7" t="n">
        <v>3797.7</v>
      </c>
    </row>
    <row r="33" spans="1:3">
      <c r="A33" s="3" t="s">
        <v>81</v>
      </c>
    </row>
    <row r="34" spans="1:3">
      <c r="A34" s="4" t="s">
        <v>92</v>
      </c>
      <c r="B34" s="5" t="n">
        <v>108</v>
      </c>
      <c r="C34" s="7" t="n">
        <v>105.1</v>
      </c>
    </row>
    <row r="35" spans="1:3">
      <c r="A35" s="4" t="s">
        <v>371</v>
      </c>
      <c r="B35" s="5" t="n">
        <v>43</v>
      </c>
      <c r="C35" s="5" t="n">
        <v>39</v>
      </c>
    </row>
    <row r="36" spans="1:3">
      <c r="A36" s="4" t="s">
        <v>372</v>
      </c>
      <c r="B36" s="7" t="n">
        <v>13.2</v>
      </c>
      <c r="C36" s="7" t="n">
        <v>11.8</v>
      </c>
    </row>
    <row r="37" spans="1:3">
      <c r="A37" s="4" t="s">
        <v>373</v>
      </c>
      <c r="C37" s="7" t="n">
        <v>179.3</v>
      </c>
    </row>
    <row r="38" spans="1:3">
      <c r="A38" s="4" t="s">
        <v>317</v>
      </c>
      <c r="B38" s="7" t="n">
        <v>361.4</v>
      </c>
      <c r="C38" s="7" t="n">
        <v>349.9</v>
      </c>
    </row>
    <row r="39" spans="1:3">
      <c r="A39" s="4" t="s">
        <v>157</v>
      </c>
      <c r="B39" s="7" t="n">
        <v>525.6</v>
      </c>
      <c r="C39" s="7" t="n">
        <v>685.1</v>
      </c>
    </row>
    <row r="40" spans="1:3">
      <c r="A40" s="3" t="s">
        <v>88</v>
      </c>
    </row>
    <row r="41" spans="1:3">
      <c r="A41" s="4" t="s">
        <v>374</v>
      </c>
      <c r="B41" s="7" t="n">
        <v>303.5</v>
      </c>
      <c r="C41" s="7" t="n">
        <v>291.3</v>
      </c>
    </row>
    <row r="42" spans="1:3">
      <c r="A42" s="4" t="s">
        <v>375</v>
      </c>
      <c r="B42" s="7" t="n">
        <v>132.7</v>
      </c>
      <c r="C42" s="7" t="n">
        <v>132.4</v>
      </c>
    </row>
    <row r="43" spans="1:3">
      <c r="A43" s="4" t="s">
        <v>376</v>
      </c>
      <c r="B43" s="7" t="n">
        <v>71.09999999999999</v>
      </c>
      <c r="C43" s="7" t="n">
        <v>44.5</v>
      </c>
    </row>
    <row r="44" spans="1:3">
      <c r="A44" s="4" t="s">
        <v>377</v>
      </c>
      <c r="B44" s="7" t="n">
        <v>107.2</v>
      </c>
      <c r="C44" s="7" t="n">
        <v>116.9</v>
      </c>
    </row>
    <row r="45" spans="1:3">
      <c r="A45" s="4" t="s">
        <v>378</v>
      </c>
      <c r="B45" s="7" t="n">
        <v>15.5</v>
      </c>
      <c r="C45" s="7" t="n">
        <v>20.1</v>
      </c>
    </row>
    <row r="46" spans="1:3">
      <c r="A46" s="4" t="s">
        <v>298</v>
      </c>
      <c r="B46" s="7" t="n">
        <v>89.59999999999999</v>
      </c>
      <c r="C46" s="7" t="n">
        <v>73.7</v>
      </c>
    </row>
    <row r="47" spans="1:3">
      <c r="A47" s="4" t="s">
        <v>379</v>
      </c>
      <c r="B47" s="7" t="n">
        <v>85.40000000000001</v>
      </c>
      <c r="C47" s="7" t="n">
        <v>75.8</v>
      </c>
    </row>
    <row r="48" spans="1:3">
      <c r="A48" s="4" t="s">
        <v>93</v>
      </c>
      <c r="B48" s="7" t="n">
        <v>159.1</v>
      </c>
    </row>
    <row r="49" spans="1:3">
      <c r="A49" s="4" t="s">
        <v>317</v>
      </c>
      <c r="B49" s="7" t="n">
        <v>254.1</v>
      </c>
      <c r="C49" s="7" t="n">
        <v>251.4</v>
      </c>
    </row>
    <row r="50" spans="1:3">
      <c r="A50" s="4" t="s">
        <v>157</v>
      </c>
      <c r="B50" s="7" t="n">
        <v>1218.2</v>
      </c>
      <c r="C50" s="7" t="n">
        <v>1006.1</v>
      </c>
    </row>
    <row r="51" spans="1:3">
      <c r="A51" s="3" t="s">
        <v>102</v>
      </c>
    </row>
    <row r="52" spans="1:3">
      <c r="A52" s="4" t="s">
        <v>380</v>
      </c>
      <c r="B52" s="7" t="n">
        <v>-6.3</v>
      </c>
      <c r="C52" s="5" t="n">
        <v>2</v>
      </c>
    </row>
    <row r="53" spans="1:3">
      <c r="A53" s="4" t="s">
        <v>381</v>
      </c>
      <c r="B53" s="7" t="n">
        <v>-581.4</v>
      </c>
      <c r="C53" s="7" t="n">
        <v>-518.9</v>
      </c>
    </row>
    <row r="54" spans="1:3">
      <c r="A54" s="4" t="s">
        <v>382</v>
      </c>
      <c r="B54" s="7" t="n">
        <v>-1147.2</v>
      </c>
      <c r="C54" s="7" t="n">
        <v>-1244.8</v>
      </c>
    </row>
    <row r="55" spans="1:3">
      <c r="A55" s="4" t="s">
        <v>157</v>
      </c>
      <c r="B55" s="7" t="n">
        <v>-1734.9</v>
      </c>
      <c r="C55" s="7" t="n">
        <v>-1761.7</v>
      </c>
    </row>
    <row r="56" spans="1:3">
      <c r="A56" s="4" t="s">
        <v>337</v>
      </c>
    </row>
    <row r="57" spans="1:3">
      <c r="A57" s="3" t="s">
        <v>367</v>
      </c>
    </row>
    <row r="58" spans="1:3">
      <c r="A58" s="4" t="s">
        <v>368</v>
      </c>
      <c r="B58" s="7" t="n">
        <v>3745.9</v>
      </c>
      <c r="C58" s="7" t="n">
        <v>3649.3</v>
      </c>
    </row>
    <row r="59" spans="1:3">
      <c r="A59" s="4" t="s">
        <v>369</v>
      </c>
      <c r="B59" s="7" t="n">
        <v>-1674.4</v>
      </c>
      <c r="C59" s="5" t="n">
        <v>-1604</v>
      </c>
    </row>
    <row r="60" spans="1:3">
      <c r="A60" s="4" t="s">
        <v>338</v>
      </c>
    </row>
    <row r="61" spans="1:3">
      <c r="A61" s="3" t="s">
        <v>367</v>
      </c>
    </row>
    <row r="62" spans="1:3">
      <c r="A62" s="4" t="s">
        <v>368</v>
      </c>
      <c r="B62" s="7" t="n">
        <v>406.1</v>
      </c>
      <c r="C62" s="7" t="n">
        <v>384.9</v>
      </c>
    </row>
    <row r="63" spans="1:3">
      <c r="A63" s="4" t="s">
        <v>369</v>
      </c>
      <c r="B63" s="7" t="n">
        <v>-182.7</v>
      </c>
      <c r="C63" s="7" t="n">
        <v>-175.2</v>
      </c>
    </row>
    <row r="64" spans="1:3">
      <c r="A64" s="4" t="s">
        <v>383</v>
      </c>
    </row>
    <row r="65" spans="1:3">
      <c r="A65" s="3" t="s">
        <v>367</v>
      </c>
    </row>
    <row r="66" spans="1:3">
      <c r="A66" s="4" t="s">
        <v>368</v>
      </c>
      <c r="B66" s="7" t="n">
        <v>475.4</v>
      </c>
      <c r="C66" s="7" t="n">
        <v>470.2</v>
      </c>
    </row>
    <row r="67" spans="1:3">
      <c r="A67" s="4" t="s">
        <v>369</v>
      </c>
      <c r="B67" s="7" t="n">
        <v>-214.4</v>
      </c>
      <c r="C67" s="7" t="n">
        <v>-207.3</v>
      </c>
    </row>
    <row r="68" spans="1:3">
      <c r="A68" s="4" t="s">
        <v>339</v>
      </c>
    </row>
    <row r="69" spans="1:3">
      <c r="A69" s="3" t="s">
        <v>367</v>
      </c>
    </row>
    <row r="70" spans="1:3">
      <c r="A70" s="4" t="s">
        <v>368</v>
      </c>
      <c r="B70" s="7" t="n">
        <v>289.5</v>
      </c>
      <c r="C70" s="7" t="n">
        <v>242.8</v>
      </c>
    </row>
    <row r="71" spans="1:3">
      <c r="A71" s="4" t="s">
        <v>369</v>
      </c>
      <c r="B71" s="7" t="n">
        <v>-198.1</v>
      </c>
      <c r="C71" s="5" t="n">
        <v>-193</v>
      </c>
    </row>
    <row r="72" spans="1:3">
      <c r="A72" s="4" t="s">
        <v>384</v>
      </c>
    </row>
    <row r="73" spans="1:3">
      <c r="A73" s="3" t="s">
        <v>385</v>
      </c>
    </row>
    <row r="74" spans="1:3">
      <c r="A74" s="4" t="s">
        <v>368</v>
      </c>
      <c r="B74" s="9" t="n">
        <v>1230</v>
      </c>
      <c r="C74" s="9" t="n">
        <v>1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386</v>
      </c>
      <c r="B1" s="2" t="s">
        <v>387</v>
      </c>
      <c r="C1" s="2" t="s">
        <v>50</v>
      </c>
      <c r="D1" s="2" t="s">
        <v>330</v>
      </c>
      <c r="E1" s="2" t="s">
        <v>146</v>
      </c>
    </row>
    <row r="2" spans="1:5">
      <c r="A2" s="3" t="s">
        <v>388</v>
      </c>
    </row>
    <row r="3" spans="1:5">
      <c r="A3" s="4" t="s">
        <v>389</v>
      </c>
      <c r="C3" s="6" t="n">
        <v>300.9</v>
      </c>
      <c r="E3" s="6" t="n">
        <v>401.4</v>
      </c>
    </row>
    <row r="4" spans="1:5">
      <c r="A4" s="4" t="s">
        <v>390</v>
      </c>
      <c r="C4" s="7" t="n">
        <v>1132.3</v>
      </c>
      <c r="E4" s="7" t="n">
        <v>743.6</v>
      </c>
    </row>
    <row r="5" spans="1:5">
      <c r="A5" s="4" t="s">
        <v>391</v>
      </c>
    </row>
    <row r="6" spans="1:5">
      <c r="A6" s="3" t="s">
        <v>388</v>
      </c>
    </row>
    <row r="7" spans="1:5">
      <c r="A7" s="4" t="s">
        <v>84</v>
      </c>
      <c r="C7" s="7" t="n">
        <v>787.5</v>
      </c>
      <c r="E7" s="7" t="n">
        <v>165.4</v>
      </c>
    </row>
    <row r="8" spans="1:5">
      <c r="A8" s="4" t="s">
        <v>392</v>
      </c>
      <c r="C8" s="5" t="n">
        <v>2000</v>
      </c>
    </row>
    <row r="9" spans="1:5">
      <c r="A9" s="4" t="s">
        <v>393</v>
      </c>
    </row>
    <row r="10" spans="1:5">
      <c r="A10" s="3" t="s">
        <v>388</v>
      </c>
    </row>
    <row r="11" spans="1:5">
      <c r="A11" s="4" t="s">
        <v>392</v>
      </c>
      <c r="C11" s="5" t="n">
        <v>2000</v>
      </c>
    </row>
    <row r="12" spans="1:5">
      <c r="A12" s="4" t="s">
        <v>394</v>
      </c>
      <c r="C12" s="7" t="n">
        <v>389.5</v>
      </c>
      <c r="E12" s="5" t="n">
        <v>24</v>
      </c>
    </row>
    <row r="13" spans="1:5">
      <c r="A13" s="4" t="s">
        <v>395</v>
      </c>
    </row>
    <row r="14" spans="1:5">
      <c r="A14" s="3" t="s">
        <v>388</v>
      </c>
    </row>
    <row r="15" spans="1:5">
      <c r="A15" s="4" t="s">
        <v>392</v>
      </c>
      <c r="C15" s="5" t="n">
        <v>2000</v>
      </c>
    </row>
    <row r="16" spans="1:5">
      <c r="A16" s="4" t="s">
        <v>394</v>
      </c>
      <c r="B16" s="12" t="n">
        <v>350</v>
      </c>
      <c r="C16" s="5" t="n">
        <v>398</v>
      </c>
      <c r="D16" s="12" t="n">
        <v>125</v>
      </c>
      <c r="E16" s="7" t="n">
        <v>141.4</v>
      </c>
    </row>
    <row r="17" spans="1:5">
      <c r="A17" s="4" t="s">
        <v>396</v>
      </c>
    </row>
    <row r="18" spans="1:5">
      <c r="A18" s="3" t="s">
        <v>388</v>
      </c>
    </row>
    <row r="19" spans="1:5">
      <c r="A19" s="4" t="s">
        <v>84</v>
      </c>
      <c r="C19" s="7" t="n">
        <v>43.9</v>
      </c>
      <c r="E19" s="7" t="n">
        <v>176.8</v>
      </c>
    </row>
    <row r="20" spans="1:5">
      <c r="A20" s="4" t="s">
        <v>397</v>
      </c>
    </row>
    <row r="21" spans="1:5">
      <c r="A21" s="3" t="s">
        <v>388</v>
      </c>
    </row>
    <row r="22" spans="1:5">
      <c r="A22" s="4" t="s">
        <v>398</v>
      </c>
      <c r="C22" s="5" t="n">
        <v>2000</v>
      </c>
    </row>
    <row r="23" spans="1:5">
      <c r="A23" s="4" t="s">
        <v>399</v>
      </c>
      <c r="C23" s="9" t="n">
        <v>0</v>
      </c>
      <c r="E23"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0</v>
      </c>
      <c r="B1" s="2" t="s">
        <v>1</v>
      </c>
    </row>
    <row r="2" spans="1:7">
      <c r="B2" s="2" t="s">
        <v>50</v>
      </c>
      <c r="C2" s="2" t="s">
        <v>331</v>
      </c>
      <c r="D2" s="2" t="s">
        <v>387</v>
      </c>
      <c r="E2" s="2" t="s">
        <v>50</v>
      </c>
      <c r="F2" s="2" t="s">
        <v>330</v>
      </c>
      <c r="G2" s="2" t="s">
        <v>146</v>
      </c>
    </row>
    <row r="3" spans="1:7">
      <c r="A3" s="3" t="s">
        <v>401</v>
      </c>
    </row>
    <row r="4" spans="1:7">
      <c r="A4" s="4" t="s">
        <v>402</v>
      </c>
      <c r="E4" s="6" t="n">
        <v>6309.1</v>
      </c>
      <c r="G4" s="9" t="n">
        <v>6703</v>
      </c>
    </row>
    <row r="5" spans="1:7">
      <c r="A5" s="4" t="s">
        <v>389</v>
      </c>
      <c r="E5" s="7" t="n">
        <v>-300.9</v>
      </c>
      <c r="G5" s="7" t="n">
        <v>-401.4</v>
      </c>
    </row>
    <row r="6" spans="1:7">
      <c r="A6" s="4" t="s">
        <v>90</v>
      </c>
      <c r="E6" s="7" t="n">
        <v>6008.2</v>
      </c>
      <c r="G6" s="7" t="n">
        <v>6301.6</v>
      </c>
    </row>
    <row r="7" spans="1:7">
      <c r="A7" s="3" t="s">
        <v>403</v>
      </c>
    </row>
    <row r="8" spans="1:7">
      <c r="A8" s="4" t="s">
        <v>53</v>
      </c>
      <c r="B8" s="6" t="n">
        <v>56.1</v>
      </c>
      <c r="C8" s="9" t="n">
        <v>61</v>
      </c>
    </row>
    <row r="9" spans="1:7">
      <c r="A9" s="4" t="s">
        <v>404</v>
      </c>
      <c r="B9" s="7" t="n">
        <v>-6.7</v>
      </c>
      <c r="C9" s="7" t="n">
        <v>-4.6</v>
      </c>
    </row>
    <row r="10" spans="1:7">
      <c r="A10" s="4" t="s">
        <v>35</v>
      </c>
      <c r="B10" s="6" t="n">
        <v>49.4</v>
      </c>
      <c r="C10" s="6" t="n">
        <v>56.4</v>
      </c>
    </row>
    <row r="11" spans="1:7">
      <c r="A11" s="4" t="s">
        <v>405</v>
      </c>
    </row>
    <row r="12" spans="1:7">
      <c r="A12" s="3" t="s">
        <v>401</v>
      </c>
    </row>
    <row r="13" spans="1:7">
      <c r="A13" s="4" t="s">
        <v>406</v>
      </c>
      <c r="B13" s="4" t="s">
        <v>407</v>
      </c>
    </row>
    <row r="14" spans="1:7">
      <c r="A14" s="4" t="s">
        <v>408</v>
      </c>
    </row>
    <row r="15" spans="1:7">
      <c r="A15" s="3" t="s">
        <v>401</v>
      </c>
    </row>
    <row r="16" spans="1:7">
      <c r="A16" s="4" t="s">
        <v>406</v>
      </c>
      <c r="B16" s="4" t="s">
        <v>289</v>
      </c>
    </row>
    <row r="17" spans="1:7">
      <c r="A17" s="4" t="s">
        <v>409</v>
      </c>
    </row>
    <row r="18" spans="1:7">
      <c r="A18" s="3" t="s">
        <v>401</v>
      </c>
    </row>
    <row r="19" spans="1:7">
      <c r="A19" s="4" t="s">
        <v>402</v>
      </c>
      <c r="E19" s="7" t="n">
        <v>1017.7</v>
      </c>
      <c r="G19" s="7" t="n">
        <v>1017.6</v>
      </c>
    </row>
    <row r="20" spans="1:7">
      <c r="A20" s="4" t="s">
        <v>410</v>
      </c>
      <c r="E20" s="5" t="n">
        <v>1020</v>
      </c>
      <c r="G20" s="5" t="n">
        <v>1020</v>
      </c>
    </row>
    <row r="21" spans="1:7">
      <c r="A21" s="4" t="s">
        <v>411</v>
      </c>
      <c r="B21" s="4" t="s">
        <v>412</v>
      </c>
    </row>
    <row r="22" spans="1:7">
      <c r="A22" s="4" t="s">
        <v>413</v>
      </c>
    </row>
    <row r="23" spans="1:7">
      <c r="A23" s="3" t="s">
        <v>401</v>
      </c>
    </row>
    <row r="24" spans="1:7">
      <c r="A24" s="4" t="s">
        <v>402</v>
      </c>
      <c r="E24" s="7" t="n">
        <v>451.7</v>
      </c>
      <c r="G24" s="7" t="n">
        <v>451.6</v>
      </c>
    </row>
    <row r="25" spans="1:7">
      <c r="A25" s="4" t="s">
        <v>410</v>
      </c>
      <c r="E25" s="5" t="n">
        <v>458</v>
      </c>
      <c r="G25" s="5" t="n">
        <v>458</v>
      </c>
    </row>
    <row r="26" spans="1:7">
      <c r="A26" s="4" t="s">
        <v>411</v>
      </c>
      <c r="B26" s="4" t="s">
        <v>414</v>
      </c>
    </row>
    <row r="27" spans="1:7">
      <c r="A27" s="4" t="s">
        <v>415</v>
      </c>
    </row>
    <row r="28" spans="1:7">
      <c r="A28" s="3" t="s">
        <v>401</v>
      </c>
    </row>
    <row r="29" spans="1:7">
      <c r="A29" s="4" t="s">
        <v>402</v>
      </c>
      <c r="E29" s="7" t="n">
        <v>497.1</v>
      </c>
      <c r="G29" s="7" t="n">
        <v>496.9</v>
      </c>
    </row>
    <row r="30" spans="1:7">
      <c r="A30" s="4" t="s">
        <v>410</v>
      </c>
      <c r="E30" s="5" t="n">
        <v>500</v>
      </c>
      <c r="G30" s="5" t="n">
        <v>500</v>
      </c>
    </row>
    <row r="31" spans="1:7">
      <c r="A31" s="4" t="s">
        <v>411</v>
      </c>
      <c r="B31" s="4" t="s">
        <v>416</v>
      </c>
    </row>
    <row r="32" spans="1:7">
      <c r="A32" s="4" t="s">
        <v>417</v>
      </c>
    </row>
    <row r="33" spans="1:7">
      <c r="A33" s="3" t="s">
        <v>401</v>
      </c>
    </row>
    <row r="34" spans="1:7">
      <c r="A34" s="4" t="s">
        <v>402</v>
      </c>
      <c r="E34" s="5" t="n">
        <v>495</v>
      </c>
      <c r="G34" s="7" t="n">
        <v>494.8</v>
      </c>
    </row>
    <row r="35" spans="1:7">
      <c r="A35" s="4" t="s">
        <v>410</v>
      </c>
      <c r="E35" s="5" t="n">
        <v>500</v>
      </c>
    </row>
    <row r="36" spans="1:7">
      <c r="A36" s="4" t="s">
        <v>411</v>
      </c>
      <c r="B36" s="4" t="s">
        <v>412</v>
      </c>
    </row>
    <row r="37" spans="1:7">
      <c r="A37" s="4" t="s">
        <v>418</v>
      </c>
    </row>
    <row r="38" spans="1:7">
      <c r="A38" s="3" t="s">
        <v>401</v>
      </c>
    </row>
    <row r="39" spans="1:7">
      <c r="A39" s="4" t="s">
        <v>402</v>
      </c>
      <c r="E39" s="7" t="n">
        <v>609.4</v>
      </c>
      <c r="G39" s="5" t="n">
        <v>609</v>
      </c>
    </row>
    <row r="40" spans="1:7">
      <c r="A40" s="4" t="s">
        <v>410</v>
      </c>
      <c r="E40" s="5" t="n">
        <v>700</v>
      </c>
    </row>
    <row r="41" spans="1:7">
      <c r="A41" s="4" t="s">
        <v>411</v>
      </c>
      <c r="B41" s="4" t="s">
        <v>414</v>
      </c>
    </row>
    <row r="42" spans="1:7">
      <c r="A42" s="4" t="s">
        <v>419</v>
      </c>
    </row>
    <row r="43" spans="1:7">
      <c r="A43" s="3" t="s">
        <v>401</v>
      </c>
    </row>
    <row r="44" spans="1:7">
      <c r="A44" s="4" t="s">
        <v>402</v>
      </c>
      <c r="G44" s="7" t="n">
        <v>399.7</v>
      </c>
    </row>
    <row r="45" spans="1:7">
      <c r="A45" s="4" t="s">
        <v>410</v>
      </c>
      <c r="E45" s="5" t="n">
        <v>400</v>
      </c>
      <c r="G45" s="5" t="n">
        <v>400</v>
      </c>
    </row>
    <row r="46" spans="1:7">
      <c r="A46" s="4" t="s">
        <v>411</v>
      </c>
      <c r="B46" s="4" t="s">
        <v>420</v>
      </c>
    </row>
    <row r="47" spans="1:7">
      <c r="A47" s="4" t="s">
        <v>421</v>
      </c>
    </row>
    <row r="48" spans="1:7">
      <c r="A48" s="3" t="s">
        <v>401</v>
      </c>
    </row>
    <row r="49" spans="1:7">
      <c r="A49" s="4" t="s">
        <v>402</v>
      </c>
      <c r="E49" s="7" t="n">
        <v>398.1</v>
      </c>
      <c r="G49" s="5" t="n">
        <v>398</v>
      </c>
    </row>
    <row r="50" spans="1:7">
      <c r="A50" s="4" t="s">
        <v>410</v>
      </c>
      <c r="E50" s="5" t="n">
        <v>400</v>
      </c>
      <c r="G50" s="5" t="n">
        <v>400</v>
      </c>
    </row>
    <row r="51" spans="1:7">
      <c r="A51" s="4" t="s">
        <v>411</v>
      </c>
      <c r="B51" s="4" t="s">
        <v>422</v>
      </c>
    </row>
    <row r="52" spans="1:7">
      <c r="A52" s="4" t="s">
        <v>423</v>
      </c>
    </row>
    <row r="53" spans="1:7">
      <c r="A53" s="3" t="s">
        <v>401</v>
      </c>
    </row>
    <row r="54" spans="1:7">
      <c r="A54" s="4" t="s">
        <v>402</v>
      </c>
      <c r="E54" s="7" t="n">
        <v>648.3</v>
      </c>
      <c r="G54" s="7" t="n">
        <v>644.1</v>
      </c>
    </row>
    <row r="55" spans="1:7">
      <c r="A55" s="4" t="s">
        <v>424</v>
      </c>
      <c r="D55" s="12" t="n">
        <v>575</v>
      </c>
      <c r="F55" s="12" t="n">
        <v>575</v>
      </c>
    </row>
    <row r="56" spans="1:7">
      <c r="A56" s="4" t="s">
        <v>411</v>
      </c>
      <c r="B56" s="4" t="s">
        <v>422</v>
      </c>
    </row>
    <row r="57" spans="1:7">
      <c r="A57" s="4" t="s">
        <v>425</v>
      </c>
    </row>
    <row r="58" spans="1:7">
      <c r="A58" s="3" t="s">
        <v>401</v>
      </c>
    </row>
    <row r="59" spans="1:7">
      <c r="A59" s="4" t="s">
        <v>402</v>
      </c>
      <c r="E59" s="7" t="n">
        <v>743.9</v>
      </c>
      <c r="G59" s="7" t="n">
        <v>743.8</v>
      </c>
    </row>
    <row r="60" spans="1:7">
      <c r="A60" s="4" t="s">
        <v>410</v>
      </c>
      <c r="E60" s="5" t="n">
        <v>750</v>
      </c>
      <c r="G60" s="5" t="n">
        <v>750</v>
      </c>
    </row>
    <row r="61" spans="1:7">
      <c r="A61" s="4" t="s">
        <v>411</v>
      </c>
      <c r="B61" s="4" t="s">
        <v>412</v>
      </c>
    </row>
    <row r="62" spans="1:7">
      <c r="A62" s="4" t="s">
        <v>426</v>
      </c>
    </row>
    <row r="63" spans="1:7">
      <c r="A63" s="3" t="s">
        <v>401</v>
      </c>
    </row>
    <row r="64" spans="1:7">
      <c r="A64" s="4" t="s">
        <v>402</v>
      </c>
      <c r="E64" s="7" t="n">
        <v>246.1</v>
      </c>
      <c r="G64" s="7" t="n">
        <v>246.1</v>
      </c>
    </row>
    <row r="65" spans="1:7">
      <c r="A65" s="4" t="s">
        <v>410</v>
      </c>
      <c r="E65" s="5" t="n">
        <v>250</v>
      </c>
      <c r="G65" s="5" t="n">
        <v>250</v>
      </c>
    </row>
    <row r="66" spans="1:7">
      <c r="A66" s="4" t="s">
        <v>411</v>
      </c>
      <c r="B66" s="4" t="s">
        <v>414</v>
      </c>
    </row>
    <row r="67" spans="1:7">
      <c r="A67" s="4" t="s">
        <v>427</v>
      </c>
    </row>
    <row r="68" spans="1:7">
      <c r="A68" s="3" t="s">
        <v>401</v>
      </c>
    </row>
    <row r="69" spans="1:7">
      <c r="A69" s="4" t="s">
        <v>402</v>
      </c>
      <c r="E69" s="7" t="n">
        <v>299.6</v>
      </c>
      <c r="G69" s="7" t="n">
        <v>299.5</v>
      </c>
    </row>
    <row r="70" spans="1:7">
      <c r="A70" s="4" t="s">
        <v>410</v>
      </c>
      <c r="E70" s="5" t="n">
        <v>300</v>
      </c>
      <c r="G70" s="5" t="n">
        <v>300</v>
      </c>
    </row>
    <row r="71" spans="1:7">
      <c r="A71" s="4" t="s">
        <v>411</v>
      </c>
      <c r="B71" s="4" t="s">
        <v>416</v>
      </c>
    </row>
    <row r="72" spans="1:7">
      <c r="A72" s="4" t="s">
        <v>428</v>
      </c>
    </row>
    <row r="73" spans="1:7">
      <c r="A73" s="3" t="s">
        <v>401</v>
      </c>
    </row>
    <row r="74" spans="1:7">
      <c r="A74" s="4" t="s">
        <v>402</v>
      </c>
      <c r="E74" s="7" t="n">
        <v>650.3</v>
      </c>
      <c r="G74" s="7" t="n">
        <v>646.3</v>
      </c>
    </row>
    <row r="75" spans="1:7">
      <c r="A75" s="4" t="s">
        <v>424</v>
      </c>
      <c r="D75" s="12" t="n">
        <v>575</v>
      </c>
      <c r="F75" s="12" t="n">
        <v>575</v>
      </c>
    </row>
    <row r="76" spans="1:7">
      <c r="A76" s="4" t="s">
        <v>411</v>
      </c>
      <c r="B76" s="4" t="s">
        <v>412</v>
      </c>
    </row>
    <row r="77" spans="1:7">
      <c r="A77" s="4" t="s">
        <v>429</v>
      </c>
    </row>
    <row r="78" spans="1:7">
      <c r="A78" s="3" t="s">
        <v>401</v>
      </c>
    </row>
    <row r="79" spans="1:7">
      <c r="A79" s="4" t="s">
        <v>402</v>
      </c>
      <c r="E79" s="7" t="n">
        <v>249.5</v>
      </c>
      <c r="G79" s="7" t="n">
        <v>249.4</v>
      </c>
    </row>
    <row r="80" spans="1:7">
      <c r="A80" s="4" t="s">
        <v>410</v>
      </c>
      <c r="E80" s="5" t="n">
        <v>250</v>
      </c>
      <c r="G80" s="5" t="n">
        <v>250</v>
      </c>
    </row>
    <row r="81" spans="1:7">
      <c r="A81" s="4" t="s">
        <v>317</v>
      </c>
    </row>
    <row r="82" spans="1:7">
      <c r="A82" s="3" t="s">
        <v>401</v>
      </c>
    </row>
    <row r="83" spans="1:7">
      <c r="A83" s="4" t="s">
        <v>402</v>
      </c>
      <c r="E83" s="6" t="n">
        <v>2.4</v>
      </c>
      <c r="G83" s="6" t="n">
        <v>6.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v>
      </c>
      <c r="B1" s="2" t="s">
        <v>27</v>
      </c>
      <c r="C1" s="2" t="s">
        <v>70</v>
      </c>
    </row>
    <row r="2" spans="1:3">
      <c r="A2" s="3" t="s">
        <v>71</v>
      </c>
    </row>
    <row r="3" spans="1:3">
      <c r="A3" s="4" t="s">
        <v>72</v>
      </c>
      <c r="B3" s="9" t="n">
        <v>79</v>
      </c>
      <c r="C3" s="6" t="n">
        <v>114.7</v>
      </c>
    </row>
    <row r="4" spans="1:3">
      <c r="A4" s="4" t="s">
        <v>73</v>
      </c>
      <c r="B4" s="7" t="n">
        <v>2691.6</v>
      </c>
      <c r="C4" s="7" t="n">
        <v>2662.5</v>
      </c>
    </row>
    <row r="5" spans="1:3">
      <c r="A5" s="4" t="s">
        <v>74</v>
      </c>
      <c r="B5" s="7" t="n">
        <v>1645.6</v>
      </c>
      <c r="C5" s="7" t="n">
        <v>1546.4</v>
      </c>
    </row>
    <row r="6" spans="1:3">
      <c r="A6" s="4" t="s">
        <v>75</v>
      </c>
      <c r="B6" s="7" t="n">
        <v>334.8</v>
      </c>
      <c r="C6" s="7" t="n">
        <v>354.1</v>
      </c>
    </row>
    <row r="7" spans="1:3">
      <c r="A7" s="4" t="s">
        <v>76</v>
      </c>
      <c r="B7" s="5" t="n">
        <v>4751</v>
      </c>
      <c r="C7" s="7" t="n">
        <v>4677.7</v>
      </c>
    </row>
    <row r="8" spans="1:3">
      <c r="A8" s="4" t="s">
        <v>77</v>
      </c>
      <c r="B8" s="7" t="n">
        <v>3878.6</v>
      </c>
      <c r="C8" s="5" t="n">
        <v>3836</v>
      </c>
    </row>
    <row r="9" spans="1:3">
      <c r="A9" s="4" t="s">
        <v>78</v>
      </c>
      <c r="B9" s="7" t="n">
        <v>7324.2</v>
      </c>
      <c r="C9" s="5" t="n">
        <v>7078</v>
      </c>
    </row>
    <row r="10" spans="1:3">
      <c r="A10" s="4" t="s">
        <v>79</v>
      </c>
      <c r="B10" s="7" t="n">
        <v>3877.3</v>
      </c>
      <c r="C10" s="7" t="n">
        <v>3797.7</v>
      </c>
    </row>
    <row r="11" spans="1:3">
      <c r="A11" s="4" t="s">
        <v>80</v>
      </c>
      <c r="B11" s="7" t="n">
        <v>570.9</v>
      </c>
    </row>
    <row r="12" spans="1:3">
      <c r="A12" s="4" t="s">
        <v>81</v>
      </c>
      <c r="B12" s="7" t="n">
        <v>525.6</v>
      </c>
      <c r="C12" s="7" t="n">
        <v>685.1</v>
      </c>
    </row>
    <row r="13" spans="1:3">
      <c r="A13" s="4" t="s">
        <v>82</v>
      </c>
      <c r="B13" s="7" t="n">
        <v>20927.6</v>
      </c>
      <c r="C13" s="7" t="n">
        <v>20074.5</v>
      </c>
    </row>
    <row r="14" spans="1:3">
      <c r="A14" s="3" t="s">
        <v>83</v>
      </c>
    </row>
    <row r="15" spans="1:3">
      <c r="A15" s="4" t="s">
        <v>84</v>
      </c>
      <c r="B15" s="7" t="n">
        <v>1132.3</v>
      </c>
      <c r="C15" s="7" t="n">
        <v>743.6</v>
      </c>
    </row>
    <row r="16" spans="1:3">
      <c r="A16" s="4" t="s">
        <v>85</v>
      </c>
      <c r="B16" s="7" t="n">
        <v>1237.7</v>
      </c>
      <c r="C16" s="7" t="n">
        <v>1255.6</v>
      </c>
    </row>
    <row r="17" spans="1:3">
      <c r="A17" s="4" t="s">
        <v>86</v>
      </c>
      <c r="B17" s="7" t="n">
        <v>478.2</v>
      </c>
      <c r="C17" s="7" t="n">
        <v>579.7</v>
      </c>
    </row>
    <row r="18" spans="1:3">
      <c r="A18" s="4" t="s">
        <v>87</v>
      </c>
      <c r="B18" s="7" t="n">
        <v>89.59999999999999</v>
      </c>
      <c r="C18" s="7" t="n">
        <v>100.6</v>
      </c>
    </row>
    <row r="19" spans="1:3">
      <c r="A19" s="4" t="s">
        <v>88</v>
      </c>
      <c r="B19" s="7" t="n">
        <v>1218.2</v>
      </c>
      <c r="C19" s="7" t="n">
        <v>1006.1</v>
      </c>
    </row>
    <row r="20" spans="1:3">
      <c r="A20" s="4" t="s">
        <v>89</v>
      </c>
      <c r="B20" s="5" t="n">
        <v>4156</v>
      </c>
      <c r="C20" s="7" t="n">
        <v>3685.6</v>
      </c>
    </row>
    <row r="21" spans="1:3">
      <c r="A21" s="4" t="s">
        <v>90</v>
      </c>
      <c r="B21" s="7" t="n">
        <v>6008.2</v>
      </c>
      <c r="C21" s="7" t="n">
        <v>6301.6</v>
      </c>
    </row>
    <row r="22" spans="1:3">
      <c r="A22" s="4" t="s">
        <v>91</v>
      </c>
      <c r="B22" s="7" t="n">
        <v>942.3</v>
      </c>
      <c r="C22" s="7" t="n">
        <v>944.3</v>
      </c>
    </row>
    <row r="23" spans="1:3">
      <c r="A23" s="4" t="s">
        <v>92</v>
      </c>
      <c r="B23" s="7" t="n">
        <v>792.3</v>
      </c>
      <c r="C23" s="7" t="n">
        <v>764.6</v>
      </c>
    </row>
    <row r="24" spans="1:3">
      <c r="A24" s="4" t="s">
        <v>93</v>
      </c>
      <c r="B24" s="7" t="n">
        <v>412.2</v>
      </c>
    </row>
    <row r="25" spans="1:3">
      <c r="A25" s="4" t="s">
        <v>94</v>
      </c>
      <c r="B25" s="7" t="n">
        <v>349.7</v>
      </c>
      <c r="C25" s="7" t="n">
        <v>324.8</v>
      </c>
    </row>
    <row r="26" spans="1:3">
      <c r="A26" s="4" t="s">
        <v>95</v>
      </c>
      <c r="B26" s="7" t="n">
        <v>12660.7</v>
      </c>
      <c r="C26" s="7" t="n">
        <v>12020.9</v>
      </c>
    </row>
    <row r="27" spans="1:3">
      <c r="A27" s="4" t="s">
        <v>96</v>
      </c>
      <c r="B27" s="4" t="s">
        <v>97</v>
      </c>
      <c r="C27" s="4" t="s">
        <v>97</v>
      </c>
    </row>
    <row r="28" spans="1:3">
      <c r="A28" s="3" t="s">
        <v>98</v>
      </c>
    </row>
    <row r="29" spans="1:3">
      <c r="A29" s="4" t="s">
        <v>99</v>
      </c>
      <c r="B29" s="7" t="n">
        <v>358.2</v>
      </c>
      <c r="C29" s="5" t="n">
        <v>357</v>
      </c>
    </row>
    <row r="30" spans="1:3">
      <c r="A30" s="4" t="s">
        <v>100</v>
      </c>
      <c r="B30" s="5" t="n">
        <v>5731</v>
      </c>
      <c r="C30" s="7" t="n">
        <v>5633.2</v>
      </c>
    </row>
    <row r="31" spans="1:3">
      <c r="A31" s="4" t="s">
        <v>101</v>
      </c>
      <c r="B31" s="7" t="n">
        <v>9131.799999999999</v>
      </c>
      <c r="C31" s="7" t="n">
        <v>8909.5</v>
      </c>
    </row>
    <row r="32" spans="1:3">
      <c r="A32" s="4" t="s">
        <v>102</v>
      </c>
      <c r="B32" s="7" t="n">
        <v>-1734.9</v>
      </c>
      <c r="C32" s="7" t="n">
        <v>-1761.7</v>
      </c>
    </row>
    <row r="33" spans="1:3">
      <c r="A33" s="4" t="s">
        <v>103</v>
      </c>
      <c r="B33" s="7" t="n">
        <v>-5265.4</v>
      </c>
      <c r="C33" s="7" t="n">
        <v>-5134.8</v>
      </c>
    </row>
    <row r="34" spans="1:3">
      <c r="A34" s="4" t="s">
        <v>104</v>
      </c>
      <c r="B34" s="7" t="n">
        <v>8220.700000000001</v>
      </c>
      <c r="C34" s="7" t="n">
        <v>8003.2</v>
      </c>
    </row>
    <row r="35" spans="1:3">
      <c r="A35" s="4" t="s">
        <v>105</v>
      </c>
      <c r="B35" s="7" t="n">
        <v>46.2</v>
      </c>
      <c r="C35" s="7" t="n">
        <v>50.4</v>
      </c>
    </row>
    <row r="36" spans="1:3">
      <c r="A36" s="4" t="s">
        <v>106</v>
      </c>
      <c r="B36" s="7" t="n">
        <v>8266.9</v>
      </c>
      <c r="C36" s="7" t="n">
        <v>8053.6</v>
      </c>
    </row>
    <row r="37" spans="1:3">
      <c r="A37" s="4" t="s">
        <v>107</v>
      </c>
      <c r="B37" s="6" t="n">
        <v>20927.6</v>
      </c>
      <c r="C37" s="6" t="n">
        <v>2007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7</v>
      </c>
      <c r="C2" s="2" t="s">
        <v>28</v>
      </c>
    </row>
    <row r="3" spans="1:3">
      <c r="A3" s="3" t="s">
        <v>228</v>
      </c>
    </row>
    <row r="4" spans="1:3">
      <c r="A4" s="4" t="s">
        <v>431</v>
      </c>
      <c r="B4" s="9" t="n">
        <v>7078</v>
      </c>
    </row>
    <row r="5" spans="1:3">
      <c r="A5" s="4" t="s">
        <v>432</v>
      </c>
      <c r="B5" s="7" t="n">
        <v>180.4</v>
      </c>
    </row>
    <row r="6" spans="1:3">
      <c r="A6" s="4" t="s">
        <v>433</v>
      </c>
      <c r="B6" s="7" t="n">
        <v>-0.1</v>
      </c>
    </row>
    <row r="7" spans="1:3">
      <c r="A7" s="4" t="s">
        <v>302</v>
      </c>
      <c r="B7" s="7" t="n">
        <v>65.90000000000001</v>
      </c>
    </row>
    <row r="8" spans="1:3">
      <c r="A8" s="4" t="s">
        <v>434</v>
      </c>
      <c r="B8" s="7" t="n">
        <v>7324.2</v>
      </c>
    </row>
    <row r="9" spans="1:3">
      <c r="A9" s="3" t="s">
        <v>435</v>
      </c>
    </row>
    <row r="10" spans="1:3">
      <c r="A10" s="4" t="s">
        <v>436</v>
      </c>
      <c r="B10" s="5" t="n">
        <v>243</v>
      </c>
    </row>
    <row r="11" spans="1:3">
      <c r="A11" s="4" t="s">
        <v>437</v>
      </c>
      <c r="B11" s="7" t="n">
        <v>79.8</v>
      </c>
      <c r="C11" s="6" t="n">
        <v>80.2</v>
      </c>
    </row>
    <row r="12" spans="1:3">
      <c r="A12" s="4" t="s">
        <v>438</v>
      </c>
    </row>
    <row r="13" spans="1:3">
      <c r="A13" s="3" t="s">
        <v>228</v>
      </c>
    </row>
    <row r="14" spans="1:3">
      <c r="A14" s="4" t="s">
        <v>439</v>
      </c>
      <c r="B14" s="5" t="n">
        <v>0</v>
      </c>
    </row>
    <row r="15" spans="1:3">
      <c r="A15" s="4" t="s">
        <v>440</v>
      </c>
    </row>
    <row r="16" spans="1:3">
      <c r="A16" s="3" t="s">
        <v>228</v>
      </c>
    </row>
    <row r="17" spans="1:3">
      <c r="A17" s="4" t="s">
        <v>431</v>
      </c>
      <c r="B17" s="7" t="n">
        <v>2730.8</v>
      </c>
    </row>
    <row r="18" spans="1:3">
      <c r="A18" s="4" t="s">
        <v>432</v>
      </c>
      <c r="B18" s="7" t="n">
        <v>90.09999999999999</v>
      </c>
    </row>
    <row r="19" spans="1:3">
      <c r="A19" s="4" t="s">
        <v>433</v>
      </c>
      <c r="B19" s="7" t="n">
        <v>-0.1</v>
      </c>
    </row>
    <row r="20" spans="1:3">
      <c r="A20" s="4" t="s">
        <v>302</v>
      </c>
      <c r="B20" s="7" t="n">
        <v>25.4</v>
      </c>
    </row>
    <row r="21" spans="1:3">
      <c r="A21" s="4" t="s">
        <v>434</v>
      </c>
      <c r="B21" s="7" t="n">
        <v>2846.2</v>
      </c>
    </row>
    <row r="22" spans="1:3">
      <c r="A22" s="4" t="s">
        <v>441</v>
      </c>
    </row>
    <row r="23" spans="1:3">
      <c r="A23" s="3" t="s">
        <v>228</v>
      </c>
    </row>
    <row r="24" spans="1:3">
      <c r="A24" s="4" t="s">
        <v>431</v>
      </c>
      <c r="B24" s="7" t="n">
        <v>1015.3</v>
      </c>
    </row>
    <row r="25" spans="1:3">
      <c r="A25" s="4" t="s">
        <v>432</v>
      </c>
      <c r="B25" s="7" t="n">
        <v>90.3</v>
      </c>
    </row>
    <row r="26" spans="1:3">
      <c r="A26" s="4" t="s">
        <v>302</v>
      </c>
      <c r="B26" s="7" t="n">
        <v>10.1</v>
      </c>
    </row>
    <row r="27" spans="1:3">
      <c r="A27" s="4" t="s">
        <v>434</v>
      </c>
      <c r="B27" s="7" t="n">
        <v>1115.7</v>
      </c>
    </row>
    <row r="28" spans="1:3">
      <c r="A28" s="4" t="s">
        <v>442</v>
      </c>
    </row>
    <row r="29" spans="1:3">
      <c r="A29" s="3" t="s">
        <v>228</v>
      </c>
    </row>
    <row r="30" spans="1:3">
      <c r="A30" s="4" t="s">
        <v>431</v>
      </c>
      <c r="B30" s="7" t="n">
        <v>3126.6</v>
      </c>
    </row>
    <row r="31" spans="1:3">
      <c r="A31" s="4" t="s">
        <v>302</v>
      </c>
      <c r="B31" s="7" t="n">
        <v>28.5</v>
      </c>
    </row>
    <row r="32" spans="1:3">
      <c r="A32" s="4" t="s">
        <v>434</v>
      </c>
      <c r="B32" s="7" t="n">
        <v>3155.1</v>
      </c>
    </row>
    <row r="33" spans="1:3">
      <c r="A33" s="4" t="s">
        <v>317</v>
      </c>
    </row>
    <row r="34" spans="1:3">
      <c r="A34" s="3" t="s">
        <v>228</v>
      </c>
    </row>
    <row r="35" spans="1:3">
      <c r="A35" s="4" t="s">
        <v>431</v>
      </c>
      <c r="B35" s="7" t="n">
        <v>205.3</v>
      </c>
    </row>
    <row r="36" spans="1:3">
      <c r="A36" s="4" t="s">
        <v>302</v>
      </c>
      <c r="B36" s="7" t="n">
        <v>1.9</v>
      </c>
    </row>
    <row r="37" spans="1:3">
      <c r="A37" s="4" t="s">
        <v>434</v>
      </c>
      <c r="B37" s="6" t="n">
        <v>20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7</v>
      </c>
      <c r="C1" s="2" t="s">
        <v>70</v>
      </c>
    </row>
    <row r="2" spans="1:3">
      <c r="A2" s="4" t="s">
        <v>444</v>
      </c>
    </row>
    <row r="3" spans="1:3">
      <c r="A3" s="3" t="s">
        <v>445</v>
      </c>
    </row>
    <row r="4" spans="1:3">
      <c r="A4" s="4" t="s">
        <v>446</v>
      </c>
      <c r="B4" s="6" t="n">
        <v>51.7</v>
      </c>
      <c r="C4" s="6" t="n">
        <v>72.3</v>
      </c>
    </row>
    <row r="5" spans="1:3">
      <c r="A5" s="3" t="s">
        <v>447</v>
      </c>
    </row>
    <row r="6" spans="1:3">
      <c r="A6" s="4" t="s">
        <v>446</v>
      </c>
      <c r="B6" s="7" t="n">
        <v>29.2</v>
      </c>
      <c r="C6" s="7" t="n">
        <v>41.1</v>
      </c>
    </row>
    <row r="7" spans="1:3">
      <c r="A7" s="4" t="s">
        <v>448</v>
      </c>
      <c r="C7" s="7" t="n">
        <v>0.2</v>
      </c>
    </row>
    <row r="8" spans="1:3">
      <c r="A8" s="4" t="s">
        <v>449</v>
      </c>
    </row>
    <row r="9" spans="1:3">
      <c r="A9" s="3" t="s">
        <v>445</v>
      </c>
    </row>
    <row r="10" spans="1:3">
      <c r="A10" s="4" t="s">
        <v>446</v>
      </c>
      <c r="B10" s="7" t="n">
        <v>51.7</v>
      </c>
      <c r="C10" s="7" t="n">
        <v>72.3</v>
      </c>
    </row>
    <row r="11" spans="1:3">
      <c r="A11" s="3" t="s">
        <v>447</v>
      </c>
    </row>
    <row r="12" spans="1:3">
      <c r="A12" s="4" t="s">
        <v>446</v>
      </c>
      <c r="B12" s="6" t="n">
        <v>29.2</v>
      </c>
      <c r="C12" s="7" t="n">
        <v>41.1</v>
      </c>
    </row>
    <row r="13" spans="1:3">
      <c r="A13" s="4" t="s">
        <v>448</v>
      </c>
      <c r="C13" s="6" t="n">
        <v>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0</v>
      </c>
      <c r="B1" s="2" t="s">
        <v>27</v>
      </c>
      <c r="C1" s="2" t="s">
        <v>70</v>
      </c>
    </row>
    <row r="2" spans="1:3">
      <c r="A2" s="4" t="s">
        <v>444</v>
      </c>
    </row>
    <row r="3" spans="1:3">
      <c r="A3" s="3" t="s">
        <v>451</v>
      </c>
    </row>
    <row r="4" spans="1:3">
      <c r="A4" s="4" t="s">
        <v>452</v>
      </c>
      <c r="B4" s="6" t="n">
        <v>6309.1</v>
      </c>
      <c r="C4" s="9" t="n">
        <v>6703</v>
      </c>
    </row>
    <row r="5" spans="1:3">
      <c r="A5" s="4" t="s">
        <v>453</v>
      </c>
    </row>
    <row r="6" spans="1:3">
      <c r="A6" s="3" t="s">
        <v>451</v>
      </c>
    </row>
    <row r="7" spans="1:3">
      <c r="A7" s="4" t="s">
        <v>452</v>
      </c>
      <c r="B7" s="6" t="n">
        <v>6642.2</v>
      </c>
      <c r="C7" s="6" t="n">
        <v>684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7</v>
      </c>
      <c r="C1" s="2" t="s">
        <v>70</v>
      </c>
    </row>
    <row r="2" spans="1:3">
      <c r="A2" s="3" t="s">
        <v>455</v>
      </c>
    </row>
    <row r="3" spans="1:3">
      <c r="A3" s="4" t="s">
        <v>456</v>
      </c>
      <c r="B3" s="6" t="n">
        <v>51.7</v>
      </c>
      <c r="C3" s="6" t="n">
        <v>72.3</v>
      </c>
    </row>
    <row r="4" spans="1:3">
      <c r="A4" s="4" t="s">
        <v>457</v>
      </c>
      <c r="B4" s="5" t="n">
        <v>-10</v>
      </c>
      <c r="C4" s="7" t="n">
        <v>-17.7</v>
      </c>
    </row>
    <row r="5" spans="1:3">
      <c r="A5" s="4" t="s">
        <v>458</v>
      </c>
      <c r="B5" s="7" t="n">
        <v>41.7</v>
      </c>
      <c r="C5" s="7" t="n">
        <v>54.6</v>
      </c>
    </row>
    <row r="6" spans="1:3">
      <c r="A6" s="3" t="s">
        <v>459</v>
      </c>
    </row>
    <row r="7" spans="1:3">
      <c r="A7" s="4" t="s">
        <v>456</v>
      </c>
      <c r="B7" s="7" t="n">
        <v>29.2</v>
      </c>
      <c r="C7" s="7" t="n">
        <v>41.3</v>
      </c>
    </row>
    <row r="8" spans="1:3">
      <c r="A8" s="4" t="s">
        <v>457</v>
      </c>
      <c r="B8" s="5" t="n">
        <v>-10</v>
      </c>
      <c r="C8" s="7" t="n">
        <v>-17.7</v>
      </c>
    </row>
    <row r="9" spans="1:3">
      <c r="A9" s="4" t="s">
        <v>458</v>
      </c>
      <c r="B9" s="7" t="n">
        <v>19.2</v>
      </c>
      <c r="C9" s="7" t="n">
        <v>23.6</v>
      </c>
    </row>
    <row r="10" spans="1:3">
      <c r="A10" s="4" t="s">
        <v>460</v>
      </c>
    </row>
    <row r="11" spans="1:3">
      <c r="A11" s="3" t="s">
        <v>459</v>
      </c>
    </row>
    <row r="12" spans="1:3">
      <c r="A12" s="4" t="s">
        <v>461</v>
      </c>
      <c r="B12" s="5" t="n">
        <v>5552</v>
      </c>
      <c r="C12" s="5" t="n">
        <v>6226</v>
      </c>
    </row>
    <row r="13" spans="1:3">
      <c r="A13" s="4" t="s">
        <v>462</v>
      </c>
    </row>
    <row r="14" spans="1:3">
      <c r="A14" s="3" t="s">
        <v>459</v>
      </c>
    </row>
    <row r="15" spans="1:3">
      <c r="A15" s="4" t="s">
        <v>461</v>
      </c>
      <c r="C15" s="5" t="n">
        <v>400</v>
      </c>
    </row>
    <row r="16" spans="1:3">
      <c r="A16" s="4" t="s">
        <v>463</v>
      </c>
    </row>
    <row r="17" spans="1:3">
      <c r="A17" s="3" t="s">
        <v>455</v>
      </c>
    </row>
    <row r="18" spans="1:3">
      <c r="A18" s="4" t="s">
        <v>456</v>
      </c>
      <c r="B18" s="7" t="n">
        <v>34.3</v>
      </c>
      <c r="C18" s="7" t="n">
        <v>40.4</v>
      </c>
    </row>
    <row r="19" spans="1:3">
      <c r="A19" s="3" t="s">
        <v>459</v>
      </c>
    </row>
    <row r="20" spans="1:3">
      <c r="A20" s="4" t="s">
        <v>456</v>
      </c>
      <c r="B20" s="5" t="n">
        <v>12</v>
      </c>
      <c r="C20" s="7" t="n">
        <v>10.2</v>
      </c>
    </row>
    <row r="21" spans="1:3">
      <c r="A21" s="4" t="s">
        <v>464</v>
      </c>
    </row>
    <row r="22" spans="1:3">
      <c r="A22" s="3" t="s">
        <v>459</v>
      </c>
    </row>
    <row r="23" spans="1:3">
      <c r="A23" s="4" t="s">
        <v>456</v>
      </c>
      <c r="C23" s="7" t="n">
        <v>0.2</v>
      </c>
    </row>
    <row r="24" spans="1:3">
      <c r="A24" s="4" t="s">
        <v>465</v>
      </c>
    </row>
    <row r="25" spans="1:3">
      <c r="A25" s="3" t="s">
        <v>455</v>
      </c>
    </row>
    <row r="26" spans="1:3">
      <c r="A26" s="4" t="s">
        <v>456</v>
      </c>
      <c r="B26" s="7" t="n">
        <v>17.4</v>
      </c>
      <c r="C26" s="7" t="n">
        <v>31.9</v>
      </c>
    </row>
    <row r="27" spans="1:3">
      <c r="A27" s="3" t="s">
        <v>459</v>
      </c>
    </row>
    <row r="28" spans="1:3">
      <c r="A28" s="4" t="s">
        <v>456</v>
      </c>
      <c r="B28" s="6" t="n">
        <v>17.2</v>
      </c>
      <c r="C28" s="6" t="n">
        <v>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6</v>
      </c>
      <c r="B1" s="2" t="s">
        <v>1</v>
      </c>
    </row>
    <row r="2" spans="1:9">
      <c r="B2" s="2" t="s">
        <v>50</v>
      </c>
      <c r="C2" s="2" t="s">
        <v>331</v>
      </c>
      <c r="D2" s="2" t="s">
        <v>387</v>
      </c>
      <c r="E2" s="2" t="s">
        <v>50</v>
      </c>
      <c r="F2" s="2" t="s">
        <v>330</v>
      </c>
      <c r="G2" s="2" t="s">
        <v>146</v>
      </c>
      <c r="H2" s="2" t="s">
        <v>467</v>
      </c>
      <c r="I2" s="2" t="s">
        <v>468</v>
      </c>
    </row>
    <row r="3" spans="1:9">
      <c r="A3" s="3" t="s">
        <v>469</v>
      </c>
    </row>
    <row r="4" spans="1:9">
      <c r="A4" s="4" t="s">
        <v>90</v>
      </c>
      <c r="E4" s="6" t="n">
        <v>6008.2</v>
      </c>
      <c r="G4" s="6" t="n">
        <v>6301.6</v>
      </c>
    </row>
    <row r="5" spans="1:9">
      <c r="A5" s="3" t="s">
        <v>470</v>
      </c>
    </row>
    <row r="6" spans="1:9">
      <c r="A6" s="4" t="s">
        <v>471</v>
      </c>
      <c r="B6" s="6" t="n">
        <v>-6.6</v>
      </c>
      <c r="C6" s="6" t="n">
        <v>-26.2</v>
      </c>
    </row>
    <row r="7" spans="1:9">
      <c r="A7" s="3" t="s">
        <v>472</v>
      </c>
    </row>
    <row r="8" spans="1:9">
      <c r="A8" s="4" t="s">
        <v>473</v>
      </c>
      <c r="B8" s="4" t="s">
        <v>420</v>
      </c>
    </row>
    <row r="9" spans="1:9">
      <c r="A9" s="4" t="s">
        <v>474</v>
      </c>
    </row>
    <row r="10" spans="1:9">
      <c r="A10" s="3" t="s">
        <v>469</v>
      </c>
    </row>
    <row r="11" spans="1:9">
      <c r="A11" s="4" t="s">
        <v>90</v>
      </c>
      <c r="C11" s="7" t="n">
        <v>643.8</v>
      </c>
    </row>
    <row r="12" spans="1:9">
      <c r="A12" s="4" t="s">
        <v>475</v>
      </c>
      <c r="C12" s="7" t="n">
        <v>5.8</v>
      </c>
    </row>
    <row r="13" spans="1:9">
      <c r="A13" s="4" t="s">
        <v>419</v>
      </c>
    </row>
    <row r="14" spans="1:9">
      <c r="A14" s="3" t="s">
        <v>476</v>
      </c>
    </row>
    <row r="15" spans="1:9">
      <c r="A15" s="4" t="s">
        <v>410</v>
      </c>
      <c r="E15" s="5" t="n">
        <v>400</v>
      </c>
      <c r="G15" s="5" t="n">
        <v>400</v>
      </c>
    </row>
    <row r="16" spans="1:9">
      <c r="A16" s="4" t="s">
        <v>409</v>
      </c>
    </row>
    <row r="17" spans="1:9">
      <c r="A17" s="3" t="s">
        <v>476</v>
      </c>
    </row>
    <row r="18" spans="1:9">
      <c r="A18" s="4" t="s">
        <v>410</v>
      </c>
      <c r="E18" s="5" t="n">
        <v>1020</v>
      </c>
      <c r="G18" s="5" t="n">
        <v>1020</v>
      </c>
    </row>
    <row r="19" spans="1:9">
      <c r="A19" s="4" t="s">
        <v>395</v>
      </c>
    </row>
    <row r="20" spans="1:9">
      <c r="A20" s="3" t="s">
        <v>470</v>
      </c>
    </row>
    <row r="21" spans="1:9">
      <c r="A21" s="4" t="s">
        <v>461</v>
      </c>
      <c r="D21" s="12" t="n">
        <v>300</v>
      </c>
      <c r="E21" s="5" t="n">
        <v>337</v>
      </c>
    </row>
    <row r="22" spans="1:9">
      <c r="A22" s="4" t="s">
        <v>428</v>
      </c>
    </row>
    <row r="23" spans="1:9">
      <c r="A23" s="3" t="s">
        <v>476</v>
      </c>
    </row>
    <row r="24" spans="1:9">
      <c r="A24" s="4" t="s">
        <v>424</v>
      </c>
      <c r="D24" s="5" t="n">
        <v>575</v>
      </c>
      <c r="F24" s="12" t="n">
        <v>575</v>
      </c>
    </row>
    <row r="25" spans="1:9">
      <c r="A25" s="4" t="s">
        <v>52</v>
      </c>
    </row>
    <row r="26" spans="1:9">
      <c r="A26" s="3" t="s">
        <v>476</v>
      </c>
    </row>
    <row r="27" spans="1:9">
      <c r="A27" s="4" t="s">
        <v>477</v>
      </c>
      <c r="B27" s="6" t="n">
        <v>4.4</v>
      </c>
      <c r="C27" s="7" t="n">
        <v>-1.9</v>
      </c>
    </row>
    <row r="28" spans="1:9">
      <c r="A28" s="4" t="s">
        <v>31</v>
      </c>
    </row>
    <row r="29" spans="1:9">
      <c r="A29" s="3" t="s">
        <v>476</v>
      </c>
    </row>
    <row r="30" spans="1:9">
      <c r="A30" s="4" t="s">
        <v>477</v>
      </c>
      <c r="B30" s="5" t="n">
        <v>-1</v>
      </c>
      <c r="C30" s="5" t="n">
        <v>-66</v>
      </c>
    </row>
    <row r="31" spans="1:9">
      <c r="A31" s="4" t="s">
        <v>35</v>
      </c>
    </row>
    <row r="32" spans="1:9">
      <c r="A32" s="3" t="s">
        <v>476</v>
      </c>
    </row>
    <row r="33" spans="1:9">
      <c r="A33" s="4" t="s">
        <v>477</v>
      </c>
      <c r="B33" s="7" t="n">
        <v>6.8</v>
      </c>
      <c r="C33" s="7" t="n">
        <v>8.1</v>
      </c>
    </row>
    <row r="34" spans="1:9">
      <c r="A34" s="4" t="s">
        <v>460</v>
      </c>
    </row>
    <row r="35" spans="1:9">
      <c r="A35" s="3" t="s">
        <v>470</v>
      </c>
    </row>
    <row r="36" spans="1:9">
      <c r="A36" s="4" t="s">
        <v>461</v>
      </c>
      <c r="E36" s="5" t="n">
        <v>5552</v>
      </c>
      <c r="G36" s="5" t="n">
        <v>6226</v>
      </c>
    </row>
    <row r="37" spans="1:9">
      <c r="A37" s="4" t="s">
        <v>478</v>
      </c>
    </row>
    <row r="38" spans="1:9">
      <c r="A38" s="3" t="s">
        <v>476</v>
      </c>
    </row>
    <row r="39" spans="1:9">
      <c r="A39" s="4" t="s">
        <v>477</v>
      </c>
      <c r="B39" s="7" t="n">
        <v>6.1</v>
      </c>
      <c r="C39" s="7" t="n">
        <v>-18.4</v>
      </c>
    </row>
    <row r="40" spans="1:9">
      <c r="A40" s="4" t="s">
        <v>479</v>
      </c>
    </row>
    <row r="41" spans="1:9">
      <c r="A41" s="3" t="s">
        <v>476</v>
      </c>
    </row>
    <row r="42" spans="1:9">
      <c r="A42" s="4" t="s">
        <v>477</v>
      </c>
      <c r="C42" s="7" t="n">
        <v>1.6</v>
      </c>
    </row>
    <row r="43" spans="1:9">
      <c r="A43" s="4" t="s">
        <v>462</v>
      </c>
    </row>
    <row r="44" spans="1:9">
      <c r="A44" s="3" t="s">
        <v>470</v>
      </c>
    </row>
    <row r="45" spans="1:9">
      <c r="A45" s="4" t="s">
        <v>461</v>
      </c>
      <c r="G45" s="9" t="n">
        <v>400</v>
      </c>
    </row>
    <row r="46" spans="1:9">
      <c r="A46" s="4" t="s">
        <v>480</v>
      </c>
    </row>
    <row r="47" spans="1:9">
      <c r="A47" s="3" t="s">
        <v>476</v>
      </c>
    </row>
    <row r="48" spans="1:9">
      <c r="A48" s="4" t="s">
        <v>481</v>
      </c>
      <c r="B48" s="7" t="n">
        <v>4.4</v>
      </c>
      <c r="C48" s="7" t="n">
        <v>-1.9</v>
      </c>
    </row>
    <row r="49" spans="1:9">
      <c r="A49" s="4" t="s">
        <v>482</v>
      </c>
    </row>
    <row r="50" spans="1:9">
      <c r="A50" s="3" t="s">
        <v>476</v>
      </c>
    </row>
    <row r="51" spans="1:9">
      <c r="A51" s="4" t="s">
        <v>481</v>
      </c>
      <c r="B51" s="7" t="n">
        <v>-7.1</v>
      </c>
      <c r="C51" s="7" t="n">
        <v>-47.6</v>
      </c>
    </row>
    <row r="52" spans="1:9">
      <c r="A52" s="4" t="s">
        <v>483</v>
      </c>
    </row>
    <row r="53" spans="1:9">
      <c r="A53" s="3" t="s">
        <v>476</v>
      </c>
    </row>
    <row r="54" spans="1:9">
      <c r="A54" s="4" t="s">
        <v>484</v>
      </c>
      <c r="B54" s="5" t="n">
        <v>7</v>
      </c>
      <c r="C54" s="7" t="n">
        <v>8.300000000000001</v>
      </c>
    </row>
    <row r="55" spans="1:9">
      <c r="A55" s="3" t="s">
        <v>472</v>
      </c>
    </row>
    <row r="56" spans="1:9">
      <c r="A56" s="4" t="s">
        <v>485</v>
      </c>
      <c r="B56" s="5" t="n">
        <v>7</v>
      </c>
      <c r="C56" s="7" t="n">
        <v>8.300000000000001</v>
      </c>
    </row>
    <row r="57" spans="1:9">
      <c r="A57" s="4" t="s">
        <v>486</v>
      </c>
    </row>
    <row r="58" spans="1:9">
      <c r="A58" s="3" t="s">
        <v>476</v>
      </c>
    </row>
    <row r="59" spans="1:9">
      <c r="A59" s="4" t="s">
        <v>481</v>
      </c>
      <c r="B59" s="7" t="n">
        <v>-0.2</v>
      </c>
      <c r="C59" s="7" t="n">
        <v>-1.8</v>
      </c>
    </row>
    <row r="60" spans="1:9">
      <c r="A60" s="4" t="s">
        <v>487</v>
      </c>
    </row>
    <row r="61" spans="1:9">
      <c r="A61" s="3" t="s">
        <v>476</v>
      </c>
    </row>
    <row r="62" spans="1:9">
      <c r="A62" s="4" t="s">
        <v>410</v>
      </c>
      <c r="H62" s="9" t="n">
        <v>400</v>
      </c>
    </row>
    <row r="63" spans="1:9">
      <c r="A63" s="4" t="s">
        <v>488</v>
      </c>
      <c r="H63" s="4" t="s">
        <v>489</v>
      </c>
    </row>
    <row r="64" spans="1:9">
      <c r="A64" s="4" t="s">
        <v>490</v>
      </c>
    </row>
    <row r="65" spans="1:9">
      <c r="A65" s="3" t="s">
        <v>476</v>
      </c>
    </row>
    <row r="66" spans="1:9">
      <c r="A66" s="4" t="s">
        <v>410</v>
      </c>
      <c r="I66" s="9" t="n">
        <v>300</v>
      </c>
    </row>
    <row r="67" spans="1:9">
      <c r="A67" s="4" t="s">
        <v>488</v>
      </c>
      <c r="I67" s="4" t="s">
        <v>491</v>
      </c>
    </row>
    <row r="68" spans="1:9">
      <c r="A68" s="4" t="s">
        <v>492</v>
      </c>
    </row>
    <row r="69" spans="1:9">
      <c r="A69" s="3" t="s">
        <v>476</v>
      </c>
    </row>
    <row r="70" spans="1:9">
      <c r="A70" s="4" t="s">
        <v>410</v>
      </c>
      <c r="I70" s="9" t="n">
        <v>250</v>
      </c>
    </row>
    <row r="71" spans="1:9">
      <c r="A71" s="4" t="s">
        <v>488</v>
      </c>
      <c r="I71" s="4" t="s">
        <v>493</v>
      </c>
    </row>
    <row r="72" spans="1:9">
      <c r="A72" s="4" t="s">
        <v>494</v>
      </c>
    </row>
    <row r="73" spans="1:9">
      <c r="A73" s="3" t="s">
        <v>476</v>
      </c>
    </row>
    <row r="74" spans="1:9">
      <c r="A74" s="4" t="s">
        <v>495</v>
      </c>
      <c r="B74" s="7" t="n">
        <v>0.2</v>
      </c>
      <c r="C74" s="7" t="n">
        <v>1.1</v>
      </c>
    </row>
    <row r="75" spans="1:9">
      <c r="A75" s="4" t="s">
        <v>496</v>
      </c>
    </row>
    <row r="76" spans="1:9">
      <c r="A76" s="3" t="s">
        <v>476</v>
      </c>
    </row>
    <row r="77" spans="1:9">
      <c r="A77" s="4" t="s">
        <v>477</v>
      </c>
      <c r="B77" s="7" t="n">
        <v>-0.2</v>
      </c>
      <c r="C77" s="7" t="n">
        <v>-1.1</v>
      </c>
    </row>
    <row r="78" spans="1:9">
      <c r="A78" s="4" t="s">
        <v>470</v>
      </c>
    </row>
    <row r="79" spans="1:9">
      <c r="A79" s="3" t="s">
        <v>470</v>
      </c>
    </row>
    <row r="80" spans="1:9">
      <c r="A80" s="4" t="s">
        <v>471</v>
      </c>
      <c r="B80" s="6" t="n">
        <v>-6.6</v>
      </c>
      <c r="C80" s="6" t="n">
        <v>-26.2</v>
      </c>
    </row>
    <row r="81" spans="1:9">
      <c r="A81" s="4" t="s">
        <v>497</v>
      </c>
    </row>
    <row r="82" spans="1:9">
      <c r="A82" s="3" t="s">
        <v>470</v>
      </c>
    </row>
    <row r="83" spans="1:9">
      <c r="A83" s="4" t="s">
        <v>461</v>
      </c>
      <c r="D83" s="12" t="n">
        <v>1150</v>
      </c>
      <c r="E83" s="9" t="n">
        <v>1299</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7</v>
      </c>
      <c r="C2" s="2" t="s">
        <v>28</v>
      </c>
    </row>
    <row r="3" spans="1:3">
      <c r="A3" s="3" t="s">
        <v>499</v>
      </c>
    </row>
    <row r="4" spans="1:3">
      <c r="A4" s="4" t="s">
        <v>52</v>
      </c>
      <c r="B4" s="6" t="n">
        <v>-2096.7</v>
      </c>
      <c r="C4" s="6" t="n">
        <v>-2072.3</v>
      </c>
    </row>
    <row r="5" spans="1:3">
      <c r="A5" s="4" t="s">
        <v>500</v>
      </c>
      <c r="B5" s="7" t="n">
        <v>-1001.2</v>
      </c>
      <c r="C5" s="7" t="n">
        <v>-1018.3</v>
      </c>
    </row>
    <row r="6" spans="1:3">
      <c r="A6" s="4" t="s">
        <v>35</v>
      </c>
      <c r="B6" s="7" t="n">
        <v>-49.4</v>
      </c>
      <c r="C6" s="7" t="n">
        <v>-56.4</v>
      </c>
    </row>
    <row r="7" spans="1:3">
      <c r="A7" s="4" t="s">
        <v>65</v>
      </c>
      <c r="B7" s="7" t="n">
        <v>88.90000000000001</v>
      </c>
      <c r="C7" s="7" t="n">
        <v>87.59999999999999</v>
      </c>
    </row>
    <row r="8" spans="1:3">
      <c r="A8" s="4" t="s">
        <v>501</v>
      </c>
      <c r="B8" s="5" t="n">
        <v>-3</v>
      </c>
      <c r="C8" s="7" t="n">
        <v>33.5</v>
      </c>
    </row>
    <row r="9" spans="1:3">
      <c r="A9" s="4" t="s">
        <v>502</v>
      </c>
      <c r="B9" s="5" t="n">
        <v>-4</v>
      </c>
      <c r="C9" s="7" t="n">
        <v>0.3</v>
      </c>
    </row>
    <row r="10" spans="1:3">
      <c r="A10" s="4" t="s">
        <v>503</v>
      </c>
    </row>
    <row r="11" spans="1:3">
      <c r="A11" s="3" t="s">
        <v>499</v>
      </c>
    </row>
    <row r="12" spans="1:3">
      <c r="A12" s="4" t="s">
        <v>504</v>
      </c>
      <c r="B12" s="7" t="n">
        <v>-2.9</v>
      </c>
      <c r="C12" s="7" t="n">
        <v>-44.9</v>
      </c>
    </row>
    <row r="13" spans="1:3">
      <c r="A13" s="4" t="s">
        <v>505</v>
      </c>
      <c r="C13" s="7" t="n">
        <v>-0.3</v>
      </c>
    </row>
    <row r="14" spans="1:3">
      <c r="A14" s="4" t="s">
        <v>506</v>
      </c>
      <c r="B14" s="7" t="n">
        <v>1.4</v>
      </c>
      <c r="C14" s="7" t="n">
        <v>0.1</v>
      </c>
    </row>
    <row r="15" spans="1:3">
      <c r="A15" s="4" t="s">
        <v>65</v>
      </c>
      <c r="B15" s="7" t="n">
        <v>-5.6</v>
      </c>
      <c r="C15" s="7" t="n">
        <v>-2.1</v>
      </c>
    </row>
    <row r="16" spans="1:3">
      <c r="A16" s="4" t="s">
        <v>507</v>
      </c>
    </row>
    <row r="17" spans="1:3">
      <c r="A17" s="3" t="s">
        <v>499</v>
      </c>
    </row>
    <row r="18" spans="1:3">
      <c r="A18" s="4" t="s">
        <v>52</v>
      </c>
      <c r="B18" s="7" t="n">
        <v>-4.4</v>
      </c>
      <c r="C18" s="7" t="n">
        <v>1.9</v>
      </c>
    </row>
    <row r="19" spans="1:3">
      <c r="A19" s="4" t="s">
        <v>500</v>
      </c>
      <c r="B19" s="7" t="n">
        <v>7.1</v>
      </c>
      <c r="C19" s="7" t="n">
        <v>47.6</v>
      </c>
    </row>
    <row r="20" spans="1:3">
      <c r="A20" s="4" t="s">
        <v>35</v>
      </c>
      <c r="B20" s="7" t="n">
        <v>-6.8</v>
      </c>
      <c r="C20" s="7" t="n">
        <v>-6.5</v>
      </c>
    </row>
    <row r="21" spans="1:3">
      <c r="A21" s="4" t="s">
        <v>508</v>
      </c>
      <c r="B21" s="7" t="n">
        <v>-4.1</v>
      </c>
      <c r="C21" s="5" t="n">
        <v>43</v>
      </c>
    </row>
    <row r="22" spans="1:3">
      <c r="A22" s="4" t="s">
        <v>509</v>
      </c>
    </row>
    <row r="23" spans="1:3">
      <c r="A23" s="3" t="s">
        <v>499</v>
      </c>
    </row>
    <row r="24" spans="1:3">
      <c r="A24" s="4" t="s">
        <v>508</v>
      </c>
      <c r="C24" s="7" t="n">
        <v>7.7</v>
      </c>
    </row>
    <row r="25" spans="1:3">
      <c r="A25" s="4" t="s">
        <v>505</v>
      </c>
      <c r="B25" s="5" t="n">
        <v>-4</v>
      </c>
      <c r="C25" s="7" t="n">
        <v>-5.5</v>
      </c>
    </row>
    <row r="26" spans="1:3">
      <c r="A26" s="4" t="s">
        <v>506</v>
      </c>
      <c r="C26" s="7" t="n">
        <v>-1.9</v>
      </c>
    </row>
    <row r="27" spans="1:3">
      <c r="A27" s="4" t="s">
        <v>65</v>
      </c>
      <c r="B27" s="9" t="n">
        <v>-4</v>
      </c>
      <c r="C27" s="7" t="n">
        <v>0.3</v>
      </c>
    </row>
    <row r="28" spans="1:3">
      <c r="A28" s="4" t="s">
        <v>510</v>
      </c>
    </row>
    <row r="29" spans="1:3">
      <c r="A29" s="3" t="s">
        <v>499</v>
      </c>
    </row>
    <row r="30" spans="1:3">
      <c r="A30" s="4" t="s">
        <v>508</v>
      </c>
      <c r="C30" s="6" t="n">
        <v>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1</v>
      </c>
      <c r="C1" s="2" t="s">
        <v>284</v>
      </c>
    </row>
    <row r="2" spans="1:4">
      <c r="B2" s="2" t="s">
        <v>27</v>
      </c>
      <c r="C2" s="2" t="s">
        <v>70</v>
      </c>
      <c r="D2" s="2" t="s">
        <v>512</v>
      </c>
    </row>
    <row r="3" spans="1:4">
      <c r="A3" s="3" t="s">
        <v>513</v>
      </c>
    </row>
    <row r="4" spans="1:4">
      <c r="A4" s="4" t="s">
        <v>514</v>
      </c>
      <c r="D4" s="5" t="n">
        <v>20000000</v>
      </c>
    </row>
    <row r="5" spans="1:4">
      <c r="A5" s="4" t="s">
        <v>515</v>
      </c>
      <c r="B5" s="5" t="n">
        <v>8004726</v>
      </c>
    </row>
    <row r="6" spans="1:4">
      <c r="A6" s="4" t="s">
        <v>136</v>
      </c>
      <c r="B6" s="5" t="n">
        <v>766648</v>
      </c>
      <c r="C6" s="5" t="n">
        <v>3908041</v>
      </c>
    </row>
    <row r="7" spans="1:4">
      <c r="A7" s="4" t="s">
        <v>516</v>
      </c>
      <c r="B7" s="5" t="n">
        <v>646668</v>
      </c>
      <c r="C7" s="5" t="n">
        <v>3706716</v>
      </c>
    </row>
    <row r="8" spans="1:4">
      <c r="A8" s="4" t="s">
        <v>517</v>
      </c>
      <c r="B8" s="5" t="n">
        <v>119980</v>
      </c>
      <c r="C8" s="5" t="n">
        <v>201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7</v>
      </c>
      <c r="C2" s="2" t="s">
        <v>28</v>
      </c>
    </row>
    <row r="3" spans="1:3">
      <c r="A3" s="3" t="s">
        <v>519</v>
      </c>
    </row>
    <row r="4" spans="1:3">
      <c r="A4" s="4" t="s">
        <v>40</v>
      </c>
      <c r="B4" s="6" t="n">
        <v>296.5</v>
      </c>
      <c r="C4" s="6" t="n">
        <v>247.3</v>
      </c>
    </row>
    <row r="5" spans="1:3">
      <c r="A5" s="3" t="s">
        <v>44</v>
      </c>
    </row>
    <row r="6" spans="1:3">
      <c r="A6" s="4" t="s">
        <v>45</v>
      </c>
      <c r="B6" s="7" t="n">
        <v>288.2</v>
      </c>
      <c r="C6" s="7" t="n">
        <v>288.6</v>
      </c>
    </row>
    <row r="7" spans="1:3">
      <c r="A7" s="4" t="s">
        <v>520</v>
      </c>
      <c r="B7" s="7" t="n">
        <v>4.1</v>
      </c>
      <c r="C7" s="7" t="n">
        <v>4.1</v>
      </c>
    </row>
    <row r="8" spans="1:3">
      <c r="A8" s="4" t="s">
        <v>46</v>
      </c>
      <c r="B8" s="7" t="n">
        <v>292.3</v>
      </c>
      <c r="C8" s="7" t="n">
        <v>292.7</v>
      </c>
    </row>
    <row r="9" spans="1:3">
      <c r="A9" s="3" t="s">
        <v>41</v>
      </c>
    </row>
    <row r="10" spans="1:3">
      <c r="A10" s="4" t="s">
        <v>42</v>
      </c>
      <c r="B10" s="8" t="n">
        <v>1.03</v>
      </c>
      <c r="C10" s="8" t="n">
        <v>0.86</v>
      </c>
    </row>
    <row r="11" spans="1:3">
      <c r="A11" s="4" t="s">
        <v>43</v>
      </c>
      <c r="B11" s="8" t="n">
        <v>1.01</v>
      </c>
      <c r="C11" s="8" t="n">
        <v>0.84</v>
      </c>
    </row>
    <row r="12" spans="1:3">
      <c r="A12" s="4" t="s">
        <v>521</v>
      </c>
      <c r="B12" s="7" t="n">
        <v>1.4</v>
      </c>
      <c r="C12" s="7" t="n">
        <v>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7</v>
      </c>
      <c r="C2" s="2" t="s">
        <v>28</v>
      </c>
    </row>
    <row r="3" spans="1:3">
      <c r="A3" s="3" t="s">
        <v>195</v>
      </c>
    </row>
    <row r="4" spans="1:3">
      <c r="A4" s="4" t="s">
        <v>523</v>
      </c>
      <c r="B4" s="4" t="s">
        <v>524</v>
      </c>
      <c r="C4" s="4" t="s">
        <v>525</v>
      </c>
    </row>
    <row r="5" spans="1:3">
      <c r="A5" s="4" t="s">
        <v>526</v>
      </c>
      <c r="B5" s="6" t="n">
        <v>5.1</v>
      </c>
      <c r="C5" s="6" t="n">
        <v>11.3</v>
      </c>
    </row>
    <row r="6" spans="1:3">
      <c r="A6" s="4" t="s">
        <v>527</v>
      </c>
      <c r="B6" s="7" t="n">
        <v>18.7</v>
      </c>
      <c r="C6" s="7" t="n">
        <v>6.8</v>
      </c>
    </row>
    <row r="7" spans="1:3">
      <c r="A7" s="4" t="s">
        <v>528</v>
      </c>
      <c r="B7" s="6" t="n">
        <v>-27.7</v>
      </c>
      <c r="C7" s="7" t="n">
        <v>-0.1</v>
      </c>
    </row>
    <row r="8" spans="1:3">
      <c r="A8" s="4" t="s">
        <v>529</v>
      </c>
      <c r="C8" s="6" t="n">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30</v>
      </c>
      <c r="B1" s="2" t="s">
        <v>1</v>
      </c>
    </row>
    <row r="2" spans="1:2">
      <c r="B2" s="2" t="s">
        <v>50</v>
      </c>
    </row>
    <row r="3" spans="1:2">
      <c r="A3" s="3" t="s">
        <v>531</v>
      </c>
    </row>
    <row r="4" spans="1:2">
      <c r="A4" s="4" t="s">
        <v>532</v>
      </c>
      <c r="B4" s="4" t="s">
        <v>533</v>
      </c>
    </row>
    <row r="5" spans="1:2">
      <c r="A5" s="4" t="s">
        <v>534</v>
      </c>
      <c r="B5" s="4" t="s">
        <v>533</v>
      </c>
    </row>
    <row r="6" spans="1:2">
      <c r="A6" s="4" t="s">
        <v>535</v>
      </c>
      <c r="B6" s="6" t="n">
        <v>54.4</v>
      </c>
    </row>
    <row r="7" spans="1:2">
      <c r="A7" s="4" t="s">
        <v>536</v>
      </c>
    </row>
    <row r="8" spans="1:2">
      <c r="A8" s="3" t="s">
        <v>531</v>
      </c>
    </row>
    <row r="9" spans="1:2">
      <c r="A9" s="4" t="s">
        <v>537</v>
      </c>
      <c r="B9"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8</v>
      </c>
      <c r="B1" s="2" t="s">
        <v>27</v>
      </c>
      <c r="C1" s="2" t="s">
        <v>70</v>
      </c>
    </row>
    <row r="2" spans="1:3">
      <c r="A2" s="3" t="s">
        <v>109</v>
      </c>
    </row>
    <row r="3" spans="1:3">
      <c r="A3" s="4" t="s">
        <v>110</v>
      </c>
      <c r="B3" s="5" t="n">
        <v>800</v>
      </c>
      <c r="C3" s="5" t="n">
        <v>800</v>
      </c>
    </row>
    <row r="4" spans="1:3">
      <c r="A4" s="4" t="s">
        <v>111</v>
      </c>
      <c r="B4" s="9" t="n">
        <v>1</v>
      </c>
      <c r="C4" s="9" t="n">
        <v>1</v>
      </c>
    </row>
    <row r="5" spans="1:3">
      <c r="A5" s="4" t="s">
        <v>112</v>
      </c>
      <c r="B5" s="7" t="n">
        <v>288.2</v>
      </c>
      <c r="C5" s="7" t="n">
        <v>2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9</v>
      </c>
      <c r="B1" s="2" t="s">
        <v>1</v>
      </c>
    </row>
    <row r="2" spans="1:3">
      <c r="B2" s="2" t="s">
        <v>27</v>
      </c>
      <c r="C2" s="2" t="s">
        <v>70</v>
      </c>
    </row>
    <row r="3" spans="1:3">
      <c r="A3" s="3" t="s">
        <v>540</v>
      </c>
    </row>
    <row r="4" spans="1:3">
      <c r="A4" s="4" t="s">
        <v>541</v>
      </c>
      <c r="B4" s="9" t="n">
        <v>132</v>
      </c>
    </row>
    <row r="5" spans="1:3">
      <c r="A5" s="4" t="s">
        <v>542</v>
      </c>
      <c r="B5" s="5" t="n">
        <v>153</v>
      </c>
    </row>
    <row r="6" spans="1:3">
      <c r="A6" s="4" t="s">
        <v>543</v>
      </c>
      <c r="B6" s="5" t="n">
        <v>114</v>
      </c>
    </row>
    <row r="7" spans="1:3">
      <c r="A7" s="4" t="s">
        <v>544</v>
      </c>
      <c r="B7" s="5" t="n">
        <v>80</v>
      </c>
    </row>
    <row r="8" spans="1:3">
      <c r="A8" s="4" t="s">
        <v>545</v>
      </c>
      <c r="B8" s="5" t="n">
        <v>40</v>
      </c>
    </row>
    <row r="9" spans="1:3">
      <c r="A9" s="4" t="s">
        <v>546</v>
      </c>
      <c r="B9" s="5" t="n">
        <v>27</v>
      </c>
    </row>
    <row r="10" spans="1:3">
      <c r="A10" s="4" t="s">
        <v>547</v>
      </c>
      <c r="B10" s="5" t="n">
        <v>89</v>
      </c>
    </row>
    <row r="11" spans="1:3">
      <c r="A11" s="4" t="s">
        <v>548</v>
      </c>
      <c r="B11" s="5" t="n">
        <v>635</v>
      </c>
    </row>
    <row r="12" spans="1:3">
      <c r="A12" s="4" t="s">
        <v>549</v>
      </c>
      <c r="B12" s="5" t="n">
        <v>64</v>
      </c>
    </row>
    <row r="13" spans="1:3">
      <c r="A13" s="4" t="s">
        <v>550</v>
      </c>
      <c r="B13" s="9" t="n">
        <v>571</v>
      </c>
    </row>
    <row r="14" spans="1:3">
      <c r="A14" s="3" t="s">
        <v>551</v>
      </c>
    </row>
    <row r="15" spans="1:3">
      <c r="A15" s="4" t="s">
        <v>23</v>
      </c>
      <c r="C15" s="9" t="n">
        <v>172</v>
      </c>
    </row>
    <row r="16" spans="1:3">
      <c r="A16" s="4" t="s">
        <v>542</v>
      </c>
      <c r="C16" s="5" t="n">
        <v>141</v>
      </c>
    </row>
    <row r="17" spans="1:3">
      <c r="A17" s="4" t="s">
        <v>543</v>
      </c>
      <c r="C17" s="5" t="n">
        <v>108</v>
      </c>
    </row>
    <row r="18" spans="1:3">
      <c r="A18" s="4" t="s">
        <v>544</v>
      </c>
      <c r="C18" s="5" t="n">
        <v>72</v>
      </c>
    </row>
    <row r="19" spans="1:3">
      <c r="A19" s="4" t="s">
        <v>545</v>
      </c>
      <c r="C19" s="5" t="n">
        <v>37</v>
      </c>
    </row>
    <row r="20" spans="1:3">
      <c r="A20" s="4" t="s">
        <v>547</v>
      </c>
      <c r="C20" s="5" t="n">
        <v>104</v>
      </c>
    </row>
    <row r="21" spans="1:3">
      <c r="A21" s="4" t="s">
        <v>157</v>
      </c>
      <c r="C21" s="9" t="n">
        <v>634</v>
      </c>
    </row>
    <row r="22" spans="1:3">
      <c r="A22" s="4" t="s">
        <v>552</v>
      </c>
      <c r="B22" s="4" t="s">
        <v>553</v>
      </c>
    </row>
    <row r="23" spans="1:3">
      <c r="A23" s="4" t="s">
        <v>554</v>
      </c>
      <c r="B23" s="4" t="s">
        <v>555</v>
      </c>
    </row>
    <row r="24" spans="1:3">
      <c r="A24" s="3" t="s">
        <v>556</v>
      </c>
    </row>
    <row r="25" spans="1:3">
      <c r="A25" s="4" t="s">
        <v>557</v>
      </c>
      <c r="B25" s="6" t="n">
        <v>49.1</v>
      </c>
    </row>
    <row r="26" spans="1:3">
      <c r="A26" s="4" t="s">
        <v>558</v>
      </c>
      <c r="B26" s="6" t="n">
        <v>3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559</v>
      </c>
      <c r="B1" s="2" t="s">
        <v>1</v>
      </c>
    </row>
    <row r="2" spans="1:2">
      <c r="B2" s="2" t="s">
        <v>50</v>
      </c>
    </row>
    <row r="3" spans="1:2">
      <c r="A3" s="3" t="s">
        <v>560</v>
      </c>
    </row>
    <row r="4" spans="1:2">
      <c r="A4" s="4" t="s">
        <v>561</v>
      </c>
      <c r="B4" s="6" t="n">
        <v>102.9</v>
      </c>
    </row>
    <row r="5" spans="1:2">
      <c r="A5" s="3" t="s">
        <v>562</v>
      </c>
    </row>
    <row r="6" spans="1:2">
      <c r="A6" s="4" t="s">
        <v>541</v>
      </c>
      <c r="B6" s="5" t="n">
        <v>265</v>
      </c>
    </row>
    <row r="7" spans="1:2">
      <c r="A7" s="4" t="s">
        <v>542</v>
      </c>
      <c r="B7" s="5" t="n">
        <v>290</v>
      </c>
    </row>
    <row r="8" spans="1:2">
      <c r="A8" s="4" t="s">
        <v>543</v>
      </c>
      <c r="B8" s="5" t="n">
        <v>220</v>
      </c>
    </row>
    <row r="9" spans="1:2">
      <c r="A9" s="4" t="s">
        <v>544</v>
      </c>
      <c r="B9" s="5" t="n">
        <v>148</v>
      </c>
    </row>
    <row r="10" spans="1:2">
      <c r="A10" s="4" t="s">
        <v>545</v>
      </c>
      <c r="B10" s="5" t="n">
        <v>71</v>
      </c>
    </row>
    <row r="11" spans="1:2">
      <c r="A11" s="4" t="s">
        <v>546</v>
      </c>
      <c r="B11" s="5" t="n">
        <v>21</v>
      </c>
    </row>
    <row r="12" spans="1:2">
      <c r="A12" s="4" t="s">
        <v>547</v>
      </c>
      <c r="B12" s="5" t="n">
        <v>8</v>
      </c>
    </row>
    <row r="13" spans="1:2">
      <c r="A13" s="4" t="s">
        <v>563</v>
      </c>
      <c r="B13" s="5" t="n">
        <v>1023</v>
      </c>
    </row>
    <row r="14" spans="1:2">
      <c r="A14" s="4" t="s">
        <v>564</v>
      </c>
    </row>
    <row r="15" spans="1:2">
      <c r="A15" s="3" t="s">
        <v>565</v>
      </c>
    </row>
    <row r="16" spans="1:2">
      <c r="A16" s="4" t="s">
        <v>77</v>
      </c>
      <c r="B16" s="7" t="n">
        <v>1049.9</v>
      </c>
    </row>
    <row r="17" spans="1:2">
      <c r="A17" s="4" t="s">
        <v>566</v>
      </c>
      <c r="B17" s="6" t="n">
        <v>602.1</v>
      </c>
    </row>
    <row r="18" spans="1:2">
      <c r="A18" s="4" t="s">
        <v>567</v>
      </c>
    </row>
    <row r="19" spans="1:2">
      <c r="A19" s="3" t="s">
        <v>565</v>
      </c>
    </row>
    <row r="20" spans="1:2">
      <c r="A20" s="4" t="s">
        <v>568</v>
      </c>
      <c r="B20" s="4" t="s">
        <v>569</v>
      </c>
    </row>
    <row r="21" spans="1:2">
      <c r="A21" s="4" t="s">
        <v>570</v>
      </c>
    </row>
    <row r="22" spans="1:2">
      <c r="A22" s="3" t="s">
        <v>565</v>
      </c>
    </row>
    <row r="23" spans="1:2">
      <c r="A23" s="4" t="s">
        <v>568</v>
      </c>
      <c r="B23"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1</v>
      </c>
      <c r="B1" s="2" t="s">
        <v>1</v>
      </c>
    </row>
    <row r="2" spans="1:3">
      <c r="B2" s="2" t="s">
        <v>27</v>
      </c>
      <c r="C2" s="2" t="s">
        <v>28</v>
      </c>
    </row>
    <row r="3" spans="1:3">
      <c r="A3" s="4" t="s">
        <v>572</v>
      </c>
    </row>
    <row r="4" spans="1:3">
      <c r="A4" s="3" t="s">
        <v>573</v>
      </c>
    </row>
    <row r="5" spans="1:3">
      <c r="A5" s="4" t="s">
        <v>574</v>
      </c>
      <c r="B5" s="6" t="n">
        <v>18.2</v>
      </c>
      <c r="C5" s="6" t="n">
        <v>18.6</v>
      </c>
    </row>
    <row r="6" spans="1:3">
      <c r="A6" s="4" t="s">
        <v>575</v>
      </c>
      <c r="B6" s="7" t="n">
        <v>22.3</v>
      </c>
      <c r="C6" s="7" t="n">
        <v>20.8</v>
      </c>
    </row>
    <row r="7" spans="1:3">
      <c r="A7" s="4" t="s">
        <v>576</v>
      </c>
      <c r="B7" s="7" t="n">
        <v>-37.4</v>
      </c>
      <c r="C7" s="7" t="n">
        <v>-40.5</v>
      </c>
    </row>
    <row r="8" spans="1:3">
      <c r="A8" s="4" t="s">
        <v>577</v>
      </c>
      <c r="B8" s="7" t="n">
        <v>5.9</v>
      </c>
      <c r="C8" s="7" t="n">
        <v>9.800000000000001</v>
      </c>
    </row>
    <row r="9" spans="1:3">
      <c r="A9" s="4" t="s">
        <v>578</v>
      </c>
      <c r="B9" s="7" t="n">
        <v>-2.9</v>
      </c>
      <c r="C9" s="7" t="n">
        <v>-1.7</v>
      </c>
    </row>
    <row r="10" spans="1:3">
      <c r="A10" s="4" t="s">
        <v>579</v>
      </c>
      <c r="B10" s="7" t="n">
        <v>6.1</v>
      </c>
      <c r="C10" s="5" t="n">
        <v>7</v>
      </c>
    </row>
    <row r="11" spans="1:3">
      <c r="A11" s="4" t="s">
        <v>580</v>
      </c>
    </row>
    <row r="12" spans="1:3">
      <c r="A12" s="3" t="s">
        <v>573</v>
      </c>
    </row>
    <row r="13" spans="1:3">
      <c r="A13" s="4" t="s">
        <v>574</v>
      </c>
      <c r="B13" s="7" t="n">
        <v>7.6</v>
      </c>
      <c r="C13" s="7" t="n">
        <v>8.5</v>
      </c>
    </row>
    <row r="14" spans="1:3">
      <c r="A14" s="4" t="s">
        <v>575</v>
      </c>
      <c r="B14" s="7" t="n">
        <v>7.8</v>
      </c>
      <c r="C14" s="7" t="n">
        <v>7.5</v>
      </c>
    </row>
    <row r="15" spans="1:3">
      <c r="A15" s="4" t="s">
        <v>576</v>
      </c>
      <c r="B15" s="7" t="n">
        <v>-15.2</v>
      </c>
      <c r="C15" s="7" t="n">
        <v>-16.3</v>
      </c>
    </row>
    <row r="16" spans="1:3">
      <c r="A16" s="4" t="s">
        <v>577</v>
      </c>
      <c r="B16" s="7" t="n">
        <v>4.1</v>
      </c>
      <c r="C16" s="7" t="n">
        <v>4.4</v>
      </c>
    </row>
    <row r="17" spans="1:3">
      <c r="A17" s="4" t="s">
        <v>578</v>
      </c>
      <c r="B17" s="7" t="n">
        <v>-0.3</v>
      </c>
      <c r="C17" s="7" t="n">
        <v>-0.2</v>
      </c>
    </row>
    <row r="18" spans="1:3">
      <c r="A18" s="4" t="s">
        <v>579</v>
      </c>
      <c r="B18" s="5" t="n">
        <v>4</v>
      </c>
      <c r="C18" s="7" t="n">
        <v>3.9</v>
      </c>
    </row>
    <row r="19" spans="1:3">
      <c r="A19" s="3" t="s">
        <v>581</v>
      </c>
    </row>
    <row r="20" spans="1:3">
      <c r="A20" s="4" t="s">
        <v>582</v>
      </c>
      <c r="B20" s="5" t="n">
        <v>15</v>
      </c>
    </row>
    <row r="21" spans="1:3">
      <c r="A21" s="4" t="s">
        <v>583</v>
      </c>
      <c r="B21" s="5" t="n">
        <v>29</v>
      </c>
    </row>
    <row r="22" spans="1:3">
      <c r="A22" s="4" t="s">
        <v>584</v>
      </c>
    </row>
    <row r="23" spans="1:3">
      <c r="A23" s="3" t="s">
        <v>581</v>
      </c>
    </row>
    <row r="24" spans="1:3">
      <c r="A24" s="4" t="s">
        <v>583</v>
      </c>
      <c r="B24" s="5" t="n">
        <v>120</v>
      </c>
    </row>
    <row r="25" spans="1:3">
      <c r="A25" s="4" t="s">
        <v>585</v>
      </c>
    </row>
    <row r="26" spans="1:3">
      <c r="A26" s="3" t="s">
        <v>581</v>
      </c>
    </row>
    <row r="27" spans="1:3">
      <c r="A27" s="4" t="s">
        <v>582</v>
      </c>
      <c r="B27" s="5" t="n">
        <v>1</v>
      </c>
    </row>
    <row r="28" spans="1:3">
      <c r="A28" s="4" t="s">
        <v>583</v>
      </c>
      <c r="B28" s="5" t="n">
        <v>5</v>
      </c>
    </row>
    <row r="29" spans="1:3">
      <c r="A29" s="4" t="s">
        <v>586</v>
      </c>
    </row>
    <row r="30" spans="1:3">
      <c r="A30" s="3" t="s">
        <v>573</v>
      </c>
    </row>
    <row r="31" spans="1:3">
      <c r="A31" s="4" t="s">
        <v>574</v>
      </c>
      <c r="B31" s="7" t="n">
        <v>0.3</v>
      </c>
      <c r="C31" s="7" t="n">
        <v>0.9</v>
      </c>
    </row>
    <row r="32" spans="1:3">
      <c r="A32" s="4" t="s">
        <v>575</v>
      </c>
      <c r="B32" s="7" t="n">
        <v>1.4</v>
      </c>
      <c r="C32" s="7" t="n">
        <v>1.5</v>
      </c>
    </row>
    <row r="33" spans="1:3">
      <c r="A33" s="4" t="s">
        <v>576</v>
      </c>
      <c r="B33" s="7" t="n">
        <v>-0.1</v>
      </c>
      <c r="C33" s="7" t="n">
        <v>-0.1</v>
      </c>
    </row>
    <row r="34" spans="1:3">
      <c r="A34" s="4" t="s">
        <v>577</v>
      </c>
      <c r="B34" s="5" t="n">
        <v>-1</v>
      </c>
      <c r="C34" s="7" t="n">
        <v>-0.5</v>
      </c>
    </row>
    <row r="35" spans="1:3">
      <c r="A35" s="4" t="s">
        <v>578</v>
      </c>
      <c r="B35" s="7" t="n">
        <v>-5.8</v>
      </c>
      <c r="C35" s="7" t="n">
        <v>-4.1</v>
      </c>
    </row>
    <row r="36" spans="1:3">
      <c r="A36" s="4" t="s">
        <v>579</v>
      </c>
      <c r="B36" s="7" t="n">
        <v>-5.2</v>
      </c>
      <c r="C36" s="6" t="n">
        <v>-2.3</v>
      </c>
    </row>
    <row r="37" spans="1:3">
      <c r="A37" s="3" t="s">
        <v>581</v>
      </c>
    </row>
    <row r="38" spans="1:3">
      <c r="A38" s="4" t="s">
        <v>582</v>
      </c>
      <c r="B38" s="5" t="n">
        <v>3</v>
      </c>
    </row>
    <row r="39" spans="1:3">
      <c r="A39" s="4" t="s">
        <v>583</v>
      </c>
      <c r="B39" s="9"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587</v>
      </c>
      <c r="B1" s="2" t="s">
        <v>1</v>
      </c>
      <c r="F1" s="2" t="s">
        <v>284</v>
      </c>
    </row>
    <row r="2" spans="1:6">
      <c r="B2" s="2" t="s">
        <v>387</v>
      </c>
      <c r="C2" s="2" t="s">
        <v>50</v>
      </c>
      <c r="D2" s="2" t="s">
        <v>588</v>
      </c>
      <c r="E2" s="2" t="s">
        <v>331</v>
      </c>
      <c r="F2" s="2" t="s">
        <v>146</v>
      </c>
    </row>
    <row r="3" spans="1:6">
      <c r="A3" s="3" t="s">
        <v>589</v>
      </c>
    </row>
    <row r="4" spans="1:6">
      <c r="A4" s="4" t="s">
        <v>590</v>
      </c>
      <c r="C4" s="6" t="n">
        <v>3505.4</v>
      </c>
      <c r="E4" s="6" t="n">
        <v>3470.9</v>
      </c>
      <c r="F4" s="6" t="n">
        <v>14668.2</v>
      </c>
    </row>
    <row r="5" spans="1:6">
      <c r="A5" s="4" t="s">
        <v>440</v>
      </c>
    </row>
    <row r="6" spans="1:6">
      <c r="A6" s="3" t="s">
        <v>589</v>
      </c>
    </row>
    <row r="7" spans="1:6">
      <c r="A7" s="4" t="s">
        <v>29</v>
      </c>
      <c r="B7" s="11" t="n">
        <v>1281.3</v>
      </c>
      <c r="D7" s="11" t="n">
        <v>1225.9</v>
      </c>
    </row>
    <row r="8" spans="1:6">
      <c r="A8" s="4" t="s">
        <v>441</v>
      </c>
    </row>
    <row r="9" spans="1:6">
      <c r="A9" s="3" t="s">
        <v>589</v>
      </c>
    </row>
    <row r="10" spans="1:6">
      <c r="A10" s="4" t="s">
        <v>29</v>
      </c>
      <c r="B10" s="7" t="n">
        <v>1208.5</v>
      </c>
      <c r="D10" s="7" t="n">
        <v>1206.3</v>
      </c>
    </row>
    <row r="11" spans="1:6">
      <c r="A11" s="4" t="s">
        <v>442</v>
      </c>
    </row>
    <row r="12" spans="1:6">
      <c r="A12" s="3" t="s">
        <v>589</v>
      </c>
    </row>
    <row r="13" spans="1:6">
      <c r="A13" s="4" t="s">
        <v>29</v>
      </c>
      <c r="B13" s="7" t="n">
        <v>809.4</v>
      </c>
      <c r="D13" s="7" t="n">
        <v>842.9</v>
      </c>
    </row>
    <row r="14" spans="1:6">
      <c r="A14" s="4" t="s">
        <v>317</v>
      </c>
    </row>
    <row r="15" spans="1:6">
      <c r="A15" s="3" t="s">
        <v>589</v>
      </c>
    </row>
    <row r="16" spans="1:6">
      <c r="A16" s="4" t="s">
        <v>29</v>
      </c>
      <c r="B16" s="7" t="n">
        <v>206.2</v>
      </c>
      <c r="D16" s="7" t="n">
        <v>195.8</v>
      </c>
    </row>
    <row r="17" spans="1:6">
      <c r="A17" s="4" t="s">
        <v>47</v>
      </c>
    </row>
    <row r="18" spans="1:6">
      <c r="A18" s="3" t="s">
        <v>589</v>
      </c>
    </row>
    <row r="19" spans="1:6">
      <c r="A19" s="4" t="s">
        <v>590</v>
      </c>
      <c r="C19" s="7" t="n">
        <v>2886.3</v>
      </c>
      <c r="E19" s="7" t="n">
        <v>2859.6</v>
      </c>
    </row>
    <row r="20" spans="1:6">
      <c r="A20" s="4" t="s">
        <v>591</v>
      </c>
    </row>
    <row r="21" spans="1:6">
      <c r="A21" s="3" t="s">
        <v>589</v>
      </c>
    </row>
    <row r="22" spans="1:6">
      <c r="A22" s="4" t="s">
        <v>590</v>
      </c>
      <c r="C22" s="7" t="n">
        <v>1125.6</v>
      </c>
      <c r="E22" s="7" t="n">
        <v>1069.8</v>
      </c>
    </row>
    <row r="23" spans="1:6">
      <c r="A23" s="4" t="s">
        <v>592</v>
      </c>
    </row>
    <row r="24" spans="1:6">
      <c r="A24" s="3" t="s">
        <v>589</v>
      </c>
    </row>
    <row r="25" spans="1:6">
      <c r="A25" s="4" t="s">
        <v>590</v>
      </c>
      <c r="C25" s="7" t="n">
        <v>1030.6</v>
      </c>
      <c r="E25" s="7" t="n">
        <v>1038.6</v>
      </c>
    </row>
    <row r="26" spans="1:6">
      <c r="A26" s="4" t="s">
        <v>593</v>
      </c>
    </row>
    <row r="27" spans="1:6">
      <c r="A27" s="3" t="s">
        <v>589</v>
      </c>
    </row>
    <row r="28" spans="1:6">
      <c r="A28" s="4" t="s">
        <v>590</v>
      </c>
      <c r="C28" s="7" t="n">
        <v>709.4</v>
      </c>
      <c r="E28" s="7" t="n">
        <v>732.6</v>
      </c>
    </row>
    <row r="29" spans="1:6">
      <c r="A29" s="4" t="s">
        <v>594</v>
      </c>
    </row>
    <row r="30" spans="1:6">
      <c r="A30" s="3" t="s">
        <v>589</v>
      </c>
    </row>
    <row r="31" spans="1:6">
      <c r="A31" s="4" t="s">
        <v>590</v>
      </c>
      <c r="C31" s="7" t="n">
        <v>20.7</v>
      </c>
      <c r="E31" s="7" t="n">
        <v>18.6</v>
      </c>
    </row>
    <row r="32" spans="1:6">
      <c r="A32" s="4" t="s">
        <v>48</v>
      </c>
    </row>
    <row r="33" spans="1:6">
      <c r="A33" s="3" t="s">
        <v>589</v>
      </c>
    </row>
    <row r="34" spans="1:6">
      <c r="A34" s="4" t="s">
        <v>590</v>
      </c>
      <c r="C34" s="7" t="n">
        <v>619.1</v>
      </c>
      <c r="E34" s="7" t="n">
        <v>611.3</v>
      </c>
    </row>
    <row r="35" spans="1:6">
      <c r="A35" s="4" t="s">
        <v>595</v>
      </c>
    </row>
    <row r="36" spans="1:6">
      <c r="A36" s="3" t="s">
        <v>589</v>
      </c>
    </row>
    <row r="37" spans="1:6">
      <c r="A37" s="4" t="s">
        <v>590</v>
      </c>
      <c r="C37" s="7" t="n">
        <v>155.7</v>
      </c>
      <c r="E37" s="7" t="n">
        <v>156.1</v>
      </c>
    </row>
    <row r="38" spans="1:6">
      <c r="A38" s="4" t="s">
        <v>596</v>
      </c>
    </row>
    <row r="39" spans="1:6">
      <c r="A39" s="3" t="s">
        <v>589</v>
      </c>
    </row>
    <row r="40" spans="1:6">
      <c r="A40" s="4" t="s">
        <v>590</v>
      </c>
      <c r="C40" s="7" t="n">
        <v>177.9</v>
      </c>
      <c r="E40" s="7" t="n">
        <v>167.7</v>
      </c>
    </row>
    <row r="41" spans="1:6">
      <c r="A41" s="4" t="s">
        <v>597</v>
      </c>
    </row>
    <row r="42" spans="1:6">
      <c r="A42" s="3" t="s">
        <v>589</v>
      </c>
    </row>
    <row r="43" spans="1:6">
      <c r="A43" s="4" t="s">
        <v>590</v>
      </c>
      <c r="C43" s="5" t="n">
        <v>100</v>
      </c>
      <c r="E43" s="7" t="n">
        <v>110.3</v>
      </c>
    </row>
    <row r="44" spans="1:6">
      <c r="A44" s="4" t="s">
        <v>598</v>
      </c>
    </row>
    <row r="45" spans="1:6">
      <c r="A45" s="3" t="s">
        <v>589</v>
      </c>
    </row>
    <row r="46" spans="1:6">
      <c r="A46" s="4" t="s">
        <v>590</v>
      </c>
      <c r="C46" s="6" t="n">
        <v>185.5</v>
      </c>
      <c r="E46" s="6" t="n">
        <v>177.2</v>
      </c>
    </row>
    <row r="47" spans="1:6">
      <c r="A47" s="4" t="s">
        <v>599</v>
      </c>
    </row>
    <row r="48" spans="1:6">
      <c r="A48" s="3" t="s">
        <v>589</v>
      </c>
    </row>
    <row r="49" spans="1:6">
      <c r="A49" s="4" t="s">
        <v>29</v>
      </c>
      <c r="B49" s="7" t="n">
        <v>597.7</v>
      </c>
      <c r="D49" s="7" t="n">
        <v>556.7</v>
      </c>
    </row>
    <row r="50" spans="1:6">
      <c r="A50" s="4" t="s">
        <v>600</v>
      </c>
    </row>
    <row r="51" spans="1:6">
      <c r="A51" s="3" t="s">
        <v>589</v>
      </c>
    </row>
    <row r="52" spans="1:6">
      <c r="A52" s="4" t="s">
        <v>29</v>
      </c>
      <c r="B52" s="7" t="n">
        <v>832.8</v>
      </c>
      <c r="D52" s="5" t="n">
        <v>817</v>
      </c>
    </row>
    <row r="53" spans="1:6">
      <c r="A53" s="4" t="s">
        <v>601</v>
      </c>
    </row>
    <row r="54" spans="1:6">
      <c r="A54" s="3" t="s">
        <v>589</v>
      </c>
    </row>
    <row r="55" spans="1:6">
      <c r="A55" s="4" t="s">
        <v>29</v>
      </c>
      <c r="B55" s="7" t="n">
        <v>469.7</v>
      </c>
      <c r="D55" s="7" t="n">
        <v>485.1</v>
      </c>
    </row>
    <row r="56" spans="1:6">
      <c r="A56" s="4" t="s">
        <v>602</v>
      </c>
    </row>
    <row r="57" spans="1:6">
      <c r="A57" s="3" t="s">
        <v>589</v>
      </c>
    </row>
    <row r="58" spans="1:6">
      <c r="A58" s="4" t="s">
        <v>29</v>
      </c>
      <c r="B58" s="11" t="n">
        <v>138.3</v>
      </c>
      <c r="D58" s="12" t="n">
        <v>130</v>
      </c>
    </row>
    <row r="59" spans="1:6">
      <c r="A59" s="4" t="s">
        <v>603</v>
      </c>
    </row>
    <row r="60" spans="1:6">
      <c r="A60" s="3" t="s">
        <v>589</v>
      </c>
    </row>
    <row r="61" spans="1:6">
      <c r="A61" s="4" t="s">
        <v>604</v>
      </c>
      <c r="B61" s="4" t="s">
        <v>605</v>
      </c>
      <c r="C61" s="4" t="s">
        <v>605</v>
      </c>
      <c r="D61" s="4" t="s">
        <v>606</v>
      </c>
      <c r="E61" s="4" t="s">
        <v>606</v>
      </c>
    </row>
    <row r="62" spans="1:6">
      <c r="A62" s="4" t="s">
        <v>607</v>
      </c>
    </row>
    <row r="63" spans="1:6">
      <c r="A63" s="3" t="s">
        <v>589</v>
      </c>
    </row>
    <row r="64" spans="1:6">
      <c r="A64" s="4" t="s">
        <v>29</v>
      </c>
      <c r="B64" s="12" t="n">
        <v>309</v>
      </c>
      <c r="D64" s="11" t="n">
        <v>297.2</v>
      </c>
    </row>
    <row r="65" spans="1:6">
      <c r="A65" s="4" t="s">
        <v>608</v>
      </c>
    </row>
    <row r="66" spans="1:6">
      <c r="A66" s="3" t="s">
        <v>589</v>
      </c>
    </row>
    <row r="67" spans="1:6">
      <c r="A67" s="4" t="s">
        <v>29</v>
      </c>
      <c r="B67" s="7" t="n">
        <v>231.9</v>
      </c>
      <c r="D67" s="7" t="n">
        <v>244.6</v>
      </c>
    </row>
    <row r="68" spans="1:6">
      <c r="A68" s="4" t="s">
        <v>609</v>
      </c>
    </row>
    <row r="69" spans="1:6">
      <c r="A69" s="3" t="s">
        <v>589</v>
      </c>
    </row>
    <row r="70" spans="1:6">
      <c r="A70" s="4" t="s">
        <v>29</v>
      </c>
      <c r="B70" s="7" t="n">
        <v>100.3</v>
      </c>
      <c r="D70" s="7" t="n">
        <v>101.8</v>
      </c>
    </row>
    <row r="71" spans="1:6">
      <c r="A71" s="4" t="s">
        <v>610</v>
      </c>
    </row>
    <row r="72" spans="1:6">
      <c r="A72" s="3" t="s">
        <v>589</v>
      </c>
    </row>
    <row r="73" spans="1:6">
      <c r="A73" s="4" t="s">
        <v>29</v>
      </c>
      <c r="B73" s="7" t="n">
        <v>30.4</v>
      </c>
      <c r="D73" s="7" t="n">
        <v>30.3</v>
      </c>
    </row>
    <row r="74" spans="1:6">
      <c r="A74" s="4" t="s">
        <v>611</v>
      </c>
    </row>
    <row r="75" spans="1:6">
      <c r="A75" s="3" t="s">
        <v>589</v>
      </c>
    </row>
    <row r="76" spans="1:6">
      <c r="A76" s="4" t="s">
        <v>29</v>
      </c>
      <c r="B76" s="7" t="n">
        <v>164.4</v>
      </c>
      <c r="D76" s="7" t="n">
        <v>160.9</v>
      </c>
    </row>
    <row r="77" spans="1:6">
      <c r="A77" s="4" t="s">
        <v>612</v>
      </c>
    </row>
    <row r="78" spans="1:6">
      <c r="A78" s="3" t="s">
        <v>589</v>
      </c>
    </row>
    <row r="79" spans="1:6">
      <c r="A79" s="4" t="s">
        <v>29</v>
      </c>
      <c r="B79" s="7" t="n">
        <v>59.7</v>
      </c>
      <c r="D79" s="7" t="n">
        <v>60.3</v>
      </c>
    </row>
    <row r="80" spans="1:6">
      <c r="A80" s="4" t="s">
        <v>613</v>
      </c>
    </row>
    <row r="81" spans="1:6">
      <c r="A81" s="3" t="s">
        <v>589</v>
      </c>
    </row>
    <row r="82" spans="1:6">
      <c r="A82" s="4" t="s">
        <v>29</v>
      </c>
      <c r="B82" s="7" t="n">
        <v>57.6</v>
      </c>
      <c r="D82" s="7" t="n">
        <v>67.40000000000001</v>
      </c>
    </row>
    <row r="83" spans="1:6">
      <c r="A83" s="4" t="s">
        <v>614</v>
      </c>
    </row>
    <row r="84" spans="1:6">
      <c r="A84" s="3" t="s">
        <v>589</v>
      </c>
    </row>
    <row r="85" spans="1:6">
      <c r="A85" s="4" t="s">
        <v>29</v>
      </c>
      <c r="B85" s="7" t="n">
        <v>9.800000000000001</v>
      </c>
      <c r="D85" s="7" t="n">
        <v>8.9</v>
      </c>
    </row>
    <row r="86" spans="1:6">
      <c r="A86" s="4" t="s">
        <v>615</v>
      </c>
    </row>
    <row r="87" spans="1:6">
      <c r="A87" s="3" t="s">
        <v>589</v>
      </c>
    </row>
    <row r="88" spans="1:6">
      <c r="A88" s="4" t="s">
        <v>29</v>
      </c>
      <c r="B88" s="5" t="n">
        <v>117</v>
      </c>
      <c r="D88" s="7" t="n">
        <v>109.3</v>
      </c>
    </row>
    <row r="89" spans="1:6">
      <c r="A89" s="4" t="s">
        <v>616</v>
      </c>
    </row>
    <row r="90" spans="1:6">
      <c r="A90" s="3" t="s">
        <v>589</v>
      </c>
    </row>
    <row r="91" spans="1:6">
      <c r="A91" s="4" t="s">
        <v>29</v>
      </c>
      <c r="B91" s="7" t="n">
        <v>40.6</v>
      </c>
      <c r="D91" s="7" t="n">
        <v>41.2</v>
      </c>
    </row>
    <row r="92" spans="1:6">
      <c r="A92" s="4" t="s">
        <v>617</v>
      </c>
    </row>
    <row r="93" spans="1:6">
      <c r="A93" s="3" t="s">
        <v>589</v>
      </c>
    </row>
    <row r="94" spans="1:6">
      <c r="A94" s="4" t="s">
        <v>29</v>
      </c>
      <c r="B94" s="7" t="n">
        <v>49.6</v>
      </c>
      <c r="D94" s="7" t="n">
        <v>54.6</v>
      </c>
    </row>
    <row r="95" spans="1:6">
      <c r="A95" s="4" t="s">
        <v>618</v>
      </c>
    </row>
    <row r="96" spans="1:6">
      <c r="A96" s="3" t="s">
        <v>589</v>
      </c>
    </row>
    <row r="97" spans="1:6">
      <c r="A97" s="4" t="s">
        <v>29</v>
      </c>
      <c r="B97" s="7" t="n">
        <v>11.8</v>
      </c>
      <c r="D97" s="7" t="n">
        <v>11.7</v>
      </c>
    </row>
    <row r="98" spans="1:6">
      <c r="A98" s="4" t="s">
        <v>619</v>
      </c>
    </row>
    <row r="99" spans="1:6">
      <c r="A99" s="3" t="s">
        <v>589</v>
      </c>
    </row>
    <row r="100" spans="1:6">
      <c r="A100" s="4" t="s">
        <v>29</v>
      </c>
      <c r="B100" s="7" t="n">
        <v>62.9</v>
      </c>
      <c r="D100" s="7" t="n">
        <v>71.09999999999999</v>
      </c>
    </row>
    <row r="101" spans="1:6">
      <c r="A101" s="4" t="s">
        <v>620</v>
      </c>
    </row>
    <row r="102" spans="1:6">
      <c r="A102" s="3" t="s">
        <v>589</v>
      </c>
    </row>
    <row r="103" spans="1:6">
      <c r="A103" s="4" t="s">
        <v>29</v>
      </c>
      <c r="B103" s="7" t="n">
        <v>31.5</v>
      </c>
      <c r="D103" s="7" t="n">
        <v>29.3</v>
      </c>
    </row>
    <row r="104" spans="1:6">
      <c r="A104" s="4" t="s">
        <v>621</v>
      </c>
    </row>
    <row r="105" spans="1:6">
      <c r="A105" s="3" t="s">
        <v>589</v>
      </c>
    </row>
    <row r="106" spans="1:6">
      <c r="A106" s="4" t="s">
        <v>29</v>
      </c>
      <c r="B106" s="7" t="n">
        <v>20.5</v>
      </c>
      <c r="D106" s="7" t="n">
        <v>18.3</v>
      </c>
    </row>
    <row r="107" spans="1:6">
      <c r="A107" s="4" t="s">
        <v>622</v>
      </c>
    </row>
    <row r="108" spans="1:6">
      <c r="A108" s="3" t="s">
        <v>589</v>
      </c>
    </row>
    <row r="109" spans="1:6">
      <c r="A109" s="4" t="s">
        <v>29</v>
      </c>
      <c r="B109" s="7" t="n">
        <v>13.2</v>
      </c>
      <c r="D109" s="5" t="n">
        <v>12</v>
      </c>
    </row>
    <row r="110" spans="1:6">
      <c r="A110" s="4" t="s">
        <v>623</v>
      </c>
    </row>
    <row r="111" spans="1:6">
      <c r="A111" s="3" t="s">
        <v>589</v>
      </c>
    </row>
    <row r="112" spans="1:6">
      <c r="A112" s="4" t="s">
        <v>29</v>
      </c>
      <c r="B112" s="7" t="n">
        <v>30.3</v>
      </c>
      <c r="D112" s="7" t="n">
        <v>30.7</v>
      </c>
    </row>
    <row r="113" spans="1:6">
      <c r="A113" s="4" t="s">
        <v>624</v>
      </c>
    </row>
    <row r="114" spans="1:6">
      <c r="A114" s="3" t="s">
        <v>589</v>
      </c>
    </row>
    <row r="115" spans="1:6">
      <c r="A115" s="4" t="s">
        <v>29</v>
      </c>
      <c r="B115" s="5" t="n">
        <v>12</v>
      </c>
      <c r="D115" s="7" t="n">
        <v>13.9</v>
      </c>
    </row>
    <row r="116" spans="1:6">
      <c r="A116" s="4" t="s">
        <v>625</v>
      </c>
    </row>
    <row r="117" spans="1:6">
      <c r="A117" s="3" t="s">
        <v>589</v>
      </c>
    </row>
    <row r="118" spans="1:6">
      <c r="A118" s="4" t="s">
        <v>29</v>
      </c>
      <c r="B118" s="7" t="n">
        <v>111.7</v>
      </c>
      <c r="D118" s="7" t="n">
        <v>115.7</v>
      </c>
    </row>
    <row r="119" spans="1:6">
      <c r="A119" s="4" t="s">
        <v>626</v>
      </c>
    </row>
    <row r="120" spans="1:6">
      <c r="A120" s="3" t="s">
        <v>589</v>
      </c>
    </row>
    <row r="121" spans="1:6">
      <c r="A121" s="4" t="s">
        <v>29</v>
      </c>
      <c r="B121" s="11" t="n">
        <v>2.7</v>
      </c>
      <c r="D121" s="11" t="n">
        <v>2.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7</v>
      </c>
      <c r="C2" s="2" t="s">
        <v>28</v>
      </c>
    </row>
    <row r="3" spans="1:3">
      <c r="A3" s="3" t="s">
        <v>628</v>
      </c>
    </row>
    <row r="4" spans="1:3">
      <c r="A4" s="4" t="s">
        <v>629</v>
      </c>
      <c r="B4" s="6" t="n">
        <v>75.8</v>
      </c>
      <c r="C4" s="9" t="n">
        <v>79</v>
      </c>
    </row>
    <row r="5" spans="1:3">
      <c r="A5" s="4" t="s">
        <v>630</v>
      </c>
      <c r="B5" s="7" t="n">
        <v>-75.8</v>
      </c>
      <c r="C5" s="5" t="n">
        <v>-79</v>
      </c>
    </row>
    <row r="6" spans="1:3">
      <c r="A6" s="4" t="s">
        <v>631</v>
      </c>
      <c r="B6" s="7" t="n">
        <v>82.40000000000001</v>
      </c>
      <c r="C6" s="5" t="n">
        <v>88</v>
      </c>
    </row>
    <row r="7" spans="1:3">
      <c r="A7" s="4" t="s">
        <v>632</v>
      </c>
      <c r="B7" s="5" t="n">
        <v>3</v>
      </c>
      <c r="C7" s="7" t="n">
        <v>0.2</v>
      </c>
    </row>
    <row r="8" spans="1:3">
      <c r="A8" s="4" t="s">
        <v>633</v>
      </c>
      <c r="B8" s="6" t="n">
        <v>85.40000000000001</v>
      </c>
      <c r="C8" s="6" t="n">
        <v>8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634</v>
      </c>
      <c r="B1" s="2" t="s">
        <v>1</v>
      </c>
      <c r="F1" s="2" t="s">
        <v>284</v>
      </c>
    </row>
    <row r="2" spans="1:6">
      <c r="B2" s="2" t="s">
        <v>635</v>
      </c>
      <c r="C2" s="2" t="s">
        <v>636</v>
      </c>
      <c r="D2" s="2" t="s">
        <v>588</v>
      </c>
      <c r="E2" s="2" t="s">
        <v>331</v>
      </c>
      <c r="F2" s="2" t="s">
        <v>146</v>
      </c>
    </row>
    <row r="3" spans="1:6">
      <c r="A3" s="3" t="s">
        <v>637</v>
      </c>
    </row>
    <row r="4" spans="1:6">
      <c r="A4" s="4" t="s">
        <v>638</v>
      </c>
      <c r="B4" s="5" t="n">
        <v>3</v>
      </c>
      <c r="C4" s="5" t="n">
        <v>3</v>
      </c>
    </row>
    <row r="5" spans="1:6">
      <c r="A5" s="4" t="s">
        <v>29</v>
      </c>
      <c r="C5" s="6" t="n">
        <v>3505.4</v>
      </c>
      <c r="E5" s="6" t="n">
        <v>3470.9</v>
      </c>
      <c r="F5" s="6" t="n">
        <v>14668.2</v>
      </c>
    </row>
    <row r="6" spans="1:6">
      <c r="A6" s="4" t="s">
        <v>639</v>
      </c>
      <c r="C6" s="7" t="n">
        <v>367.2</v>
      </c>
      <c r="E6" s="7" t="n">
        <v>354.3</v>
      </c>
      <c r="F6" s="5" t="n">
        <v>1947</v>
      </c>
    </row>
    <row r="7" spans="1:6">
      <c r="A7" s="4" t="s">
        <v>640</v>
      </c>
    </row>
    <row r="8" spans="1:6">
      <c r="A8" s="3" t="s">
        <v>637</v>
      </c>
    </row>
    <row r="9" spans="1:6">
      <c r="A9" s="4" t="s">
        <v>29</v>
      </c>
      <c r="F9" s="7" t="n">
        <v>14668.2</v>
      </c>
    </row>
    <row r="10" spans="1:6">
      <c r="A10" s="4" t="s">
        <v>639</v>
      </c>
      <c r="F10" s="5" t="n">
        <v>1947</v>
      </c>
    </row>
    <row r="11" spans="1:6">
      <c r="A11" s="4" t="s">
        <v>440</v>
      </c>
    </row>
    <row r="12" spans="1:6">
      <c r="A12" s="3" t="s">
        <v>637</v>
      </c>
    </row>
    <row r="13" spans="1:6">
      <c r="A13" s="4" t="s">
        <v>641</v>
      </c>
      <c r="B13" s="11" t="n">
        <v>1281.3</v>
      </c>
      <c r="D13" s="11" t="n">
        <v>1225.9</v>
      </c>
    </row>
    <row r="14" spans="1:6">
      <c r="A14" s="4" t="s">
        <v>441</v>
      </c>
    </row>
    <row r="15" spans="1:6">
      <c r="A15" s="3" t="s">
        <v>637</v>
      </c>
    </row>
    <row r="16" spans="1:6">
      <c r="A16" s="4" t="s">
        <v>641</v>
      </c>
      <c r="B16" s="7" t="n">
        <v>1208.5</v>
      </c>
      <c r="D16" s="7" t="n">
        <v>1206.3</v>
      </c>
    </row>
    <row r="17" spans="1:6">
      <c r="A17" s="4" t="s">
        <v>442</v>
      </c>
    </row>
    <row r="18" spans="1:6">
      <c r="A18" s="3" t="s">
        <v>637</v>
      </c>
    </row>
    <row r="19" spans="1:6">
      <c r="A19" s="4" t="s">
        <v>641</v>
      </c>
      <c r="B19" s="7" t="n">
        <v>809.4</v>
      </c>
      <c r="D19" s="7" t="n">
        <v>842.9</v>
      </c>
    </row>
    <row r="20" spans="1:6">
      <c r="A20" s="4" t="s">
        <v>317</v>
      </c>
    </row>
    <row r="21" spans="1:6">
      <c r="A21" s="3" t="s">
        <v>637</v>
      </c>
    </row>
    <row r="22" spans="1:6">
      <c r="A22" s="4" t="s">
        <v>641</v>
      </c>
      <c r="B22" s="11" t="n">
        <v>206.2</v>
      </c>
      <c r="D22" s="11" t="n">
        <v>195.8</v>
      </c>
    </row>
    <row r="23" spans="1:6">
      <c r="A23" s="4" t="s">
        <v>642</v>
      </c>
    </row>
    <row r="24" spans="1:6">
      <c r="A24" s="3" t="s">
        <v>637</v>
      </c>
    </row>
    <row r="25" spans="1:6">
      <c r="A25" s="4" t="s">
        <v>29</v>
      </c>
      <c r="C25" s="5" t="n">
        <v>3523</v>
      </c>
      <c r="E25" s="7" t="n">
        <v>3396.1</v>
      </c>
      <c r="F25" s="7" t="n">
        <v>14530.7</v>
      </c>
    </row>
    <row r="26" spans="1:6">
      <c r="A26" s="4" t="s">
        <v>639</v>
      </c>
      <c r="C26" s="7" t="n">
        <v>368.3</v>
      </c>
      <c r="E26" s="7" t="n">
        <v>345.1</v>
      </c>
      <c r="F26" s="7" t="n">
        <v>1926.6</v>
      </c>
    </row>
    <row r="27" spans="1:6">
      <c r="A27" s="4" t="s">
        <v>643</v>
      </c>
    </row>
    <row r="28" spans="1:6">
      <c r="A28" s="3" t="s">
        <v>637</v>
      </c>
    </row>
    <row r="29" spans="1:6">
      <c r="A29" s="4" t="s">
        <v>29</v>
      </c>
      <c r="F29" s="7" t="n">
        <v>15046.3</v>
      </c>
    </row>
    <row r="30" spans="1:6">
      <c r="A30" s="4" t="s">
        <v>639</v>
      </c>
      <c r="F30" s="7" t="n">
        <v>2007.7</v>
      </c>
    </row>
    <row r="31" spans="1:6">
      <c r="A31" s="4" t="s">
        <v>644</v>
      </c>
    </row>
    <row r="32" spans="1:6">
      <c r="A32" s="3" t="s">
        <v>637</v>
      </c>
    </row>
    <row r="33" spans="1:6">
      <c r="A33" s="4" t="s">
        <v>29</v>
      </c>
      <c r="F33" s="7" t="n">
        <v>-515.6</v>
      </c>
    </row>
    <row r="34" spans="1:6">
      <c r="A34" s="4" t="s">
        <v>639</v>
      </c>
      <c r="F34" s="7" t="n">
        <v>-81.09999999999999</v>
      </c>
    </row>
    <row r="35" spans="1:6">
      <c r="A35" s="4" t="s">
        <v>645</v>
      </c>
    </row>
    <row r="36" spans="1:6">
      <c r="A36" s="3" t="s">
        <v>637</v>
      </c>
    </row>
    <row r="37" spans="1:6">
      <c r="A37" s="4" t="s">
        <v>29</v>
      </c>
      <c r="C37" s="7" t="n">
        <v>1289.2</v>
      </c>
      <c r="E37" s="7" t="n">
        <v>1190.2</v>
      </c>
      <c r="F37" s="7" t="n">
        <v>5220.2</v>
      </c>
    </row>
    <row r="38" spans="1:6">
      <c r="A38" s="4" t="s">
        <v>639</v>
      </c>
      <c r="C38" s="7" t="n">
        <v>147.5</v>
      </c>
      <c r="E38" s="5" t="n">
        <v>122</v>
      </c>
      <c r="F38" s="7" t="n">
        <v>724.4</v>
      </c>
    </row>
    <row r="39" spans="1:6">
      <c r="A39" s="4" t="s">
        <v>646</v>
      </c>
    </row>
    <row r="40" spans="1:6">
      <c r="A40" s="3" t="s">
        <v>637</v>
      </c>
    </row>
    <row r="41" spans="1:6">
      <c r="A41" s="4" t="s">
        <v>29</v>
      </c>
      <c r="F41" s="7" t="n">
        <v>5462.4</v>
      </c>
    </row>
    <row r="42" spans="1:6">
      <c r="A42" s="4" t="s">
        <v>639</v>
      </c>
      <c r="F42" s="7" t="n">
        <v>768.1</v>
      </c>
    </row>
    <row r="43" spans="1:6">
      <c r="A43" s="4" t="s">
        <v>647</v>
      </c>
    </row>
    <row r="44" spans="1:6">
      <c r="A44" s="3" t="s">
        <v>637</v>
      </c>
    </row>
    <row r="45" spans="1:6">
      <c r="A45" s="4" t="s">
        <v>639</v>
      </c>
      <c r="F45" s="7" t="n">
        <v>-1.4</v>
      </c>
    </row>
    <row r="46" spans="1:6">
      <c r="A46" s="4" t="s">
        <v>648</v>
      </c>
    </row>
    <row r="47" spans="1:6">
      <c r="A47" s="3" t="s">
        <v>637</v>
      </c>
    </row>
    <row r="48" spans="1:6">
      <c r="A48" s="4" t="s">
        <v>29</v>
      </c>
      <c r="F48" s="7" t="n">
        <v>-242.2</v>
      </c>
    </row>
    <row r="49" spans="1:6">
      <c r="A49" s="4" t="s">
        <v>639</v>
      </c>
      <c r="F49" s="7" t="n">
        <v>-42.3</v>
      </c>
    </row>
    <row r="50" spans="1:6">
      <c r="A50" s="4" t="s">
        <v>649</v>
      </c>
    </row>
    <row r="51" spans="1:6">
      <c r="A51" s="3" t="s">
        <v>637</v>
      </c>
    </row>
    <row r="52" spans="1:6">
      <c r="A52" s="4" t="s">
        <v>29</v>
      </c>
      <c r="C52" s="7" t="n">
        <v>1215.3</v>
      </c>
      <c r="E52" s="5" t="n">
        <v>1187</v>
      </c>
      <c r="F52" s="5" t="n">
        <v>5066</v>
      </c>
    </row>
    <row r="53" spans="1:6">
      <c r="A53" s="4" t="s">
        <v>639</v>
      </c>
      <c r="C53" s="7" t="n">
        <v>195.9</v>
      </c>
      <c r="E53" s="7" t="n">
        <v>195.7</v>
      </c>
      <c r="F53" s="7" t="n">
        <v>1007.3</v>
      </c>
    </row>
    <row r="54" spans="1:6">
      <c r="A54" s="4" t="s">
        <v>650</v>
      </c>
    </row>
    <row r="55" spans="1:6">
      <c r="A55" s="3" t="s">
        <v>637</v>
      </c>
    </row>
    <row r="56" spans="1:6">
      <c r="A56" s="4" t="s">
        <v>29</v>
      </c>
      <c r="F56" s="7" t="n">
        <v>5204.5</v>
      </c>
    </row>
    <row r="57" spans="1:6">
      <c r="A57" s="4" t="s">
        <v>639</v>
      </c>
      <c r="F57" s="7" t="n">
        <v>1026.9</v>
      </c>
    </row>
    <row r="58" spans="1:6">
      <c r="A58" s="4" t="s">
        <v>651</v>
      </c>
    </row>
    <row r="59" spans="1:6">
      <c r="A59" s="3" t="s">
        <v>637</v>
      </c>
    </row>
    <row r="60" spans="1:6">
      <c r="A60" s="4" t="s">
        <v>29</v>
      </c>
      <c r="F60" s="7" t="n">
        <v>-138.5</v>
      </c>
    </row>
    <row r="61" spans="1:6">
      <c r="A61" s="4" t="s">
        <v>639</v>
      </c>
      <c r="F61" s="7" t="n">
        <v>-19.6</v>
      </c>
    </row>
    <row r="62" spans="1:6">
      <c r="A62" s="4" t="s">
        <v>652</v>
      </c>
    </row>
    <row r="63" spans="1:6">
      <c r="A63" s="3" t="s">
        <v>637</v>
      </c>
    </row>
    <row r="64" spans="1:6">
      <c r="A64" s="4" t="s">
        <v>29</v>
      </c>
      <c r="C64" s="7" t="n">
        <v>811.7</v>
      </c>
      <c r="E64" s="7" t="n">
        <v>826.5</v>
      </c>
      <c r="F64" s="7" t="n">
        <v>3388.8</v>
      </c>
    </row>
    <row r="65" spans="1:6">
      <c r="A65" s="4" t="s">
        <v>639</v>
      </c>
      <c r="C65" s="7" t="n">
        <v>78.40000000000001</v>
      </c>
      <c r="E65" s="7" t="n">
        <v>68.59999999999999</v>
      </c>
      <c r="F65" s="7" t="n">
        <v>338.5</v>
      </c>
    </row>
    <row r="66" spans="1:6">
      <c r="A66" s="4" t="s">
        <v>653</v>
      </c>
    </row>
    <row r="67" spans="1:6">
      <c r="A67" s="3" t="s">
        <v>637</v>
      </c>
    </row>
    <row r="68" spans="1:6">
      <c r="A68" s="4" t="s">
        <v>29</v>
      </c>
      <c r="F68" s="7" t="n">
        <v>3501.8</v>
      </c>
    </row>
    <row r="69" spans="1:6">
      <c r="A69" s="4" t="s">
        <v>639</v>
      </c>
      <c r="F69" s="7" t="n">
        <v>358.5</v>
      </c>
    </row>
    <row r="70" spans="1:6">
      <c r="A70" s="4" t="s">
        <v>654</v>
      </c>
    </row>
    <row r="71" spans="1:6">
      <c r="A71" s="3" t="s">
        <v>637</v>
      </c>
    </row>
    <row r="72" spans="1:6">
      <c r="A72" s="4" t="s">
        <v>639</v>
      </c>
      <c r="F72" s="7" t="n">
        <v>-0.4</v>
      </c>
    </row>
    <row r="73" spans="1:6">
      <c r="A73" s="4" t="s">
        <v>655</v>
      </c>
    </row>
    <row r="74" spans="1:6">
      <c r="A74" s="3" t="s">
        <v>637</v>
      </c>
    </row>
    <row r="75" spans="1:6">
      <c r="A75" s="4" t="s">
        <v>29</v>
      </c>
      <c r="F75" s="5" t="n">
        <v>-113</v>
      </c>
    </row>
    <row r="76" spans="1:6">
      <c r="A76" s="4" t="s">
        <v>639</v>
      </c>
      <c r="F76" s="7" t="n">
        <v>-19.6</v>
      </c>
    </row>
    <row r="77" spans="1:6">
      <c r="A77" s="4" t="s">
        <v>656</v>
      </c>
    </row>
    <row r="78" spans="1:6">
      <c r="A78" s="3" t="s">
        <v>637</v>
      </c>
    </row>
    <row r="79" spans="1:6">
      <c r="A79" s="4" t="s">
        <v>29</v>
      </c>
      <c r="C79" s="7" t="n">
        <v>206.8</v>
      </c>
      <c r="E79" s="7" t="n">
        <v>192.4</v>
      </c>
      <c r="F79" s="7" t="n">
        <v>855.7</v>
      </c>
    </row>
    <row r="80" spans="1:6">
      <c r="A80" s="4" t="s">
        <v>639</v>
      </c>
      <c r="C80" s="7" t="n">
        <v>30.2</v>
      </c>
      <c r="E80" s="5" t="n">
        <v>27</v>
      </c>
      <c r="F80" s="5" t="n">
        <v>160</v>
      </c>
    </row>
    <row r="81" spans="1:6">
      <c r="A81" s="4" t="s">
        <v>657</v>
      </c>
    </row>
    <row r="82" spans="1:6">
      <c r="A82" s="3" t="s">
        <v>637</v>
      </c>
    </row>
    <row r="83" spans="1:6">
      <c r="A83" s="4" t="s">
        <v>29</v>
      </c>
      <c r="F83" s="7" t="n">
        <v>877.6</v>
      </c>
    </row>
    <row r="84" spans="1:6">
      <c r="A84" s="4" t="s">
        <v>639</v>
      </c>
      <c r="F84" s="7" t="n">
        <v>161.3</v>
      </c>
    </row>
    <row r="85" spans="1:6">
      <c r="A85" s="4" t="s">
        <v>658</v>
      </c>
    </row>
    <row r="86" spans="1:6">
      <c r="A86" s="3" t="s">
        <v>637</v>
      </c>
    </row>
    <row r="87" spans="1:6">
      <c r="A87" s="4" t="s">
        <v>639</v>
      </c>
      <c r="F87" s="7" t="n">
        <v>1.8</v>
      </c>
    </row>
    <row r="88" spans="1:6">
      <c r="A88" s="4" t="s">
        <v>659</v>
      </c>
    </row>
    <row r="89" spans="1:6">
      <c r="A89" s="3" t="s">
        <v>637</v>
      </c>
    </row>
    <row r="90" spans="1:6">
      <c r="A90" s="4" t="s">
        <v>29</v>
      </c>
      <c r="F90" s="7" t="n">
        <v>-21.9</v>
      </c>
    </row>
    <row r="91" spans="1:6">
      <c r="A91" s="4" t="s">
        <v>639</v>
      </c>
      <c r="F91" s="7" t="n">
        <v>-3.1</v>
      </c>
    </row>
    <row r="92" spans="1:6">
      <c r="A92" s="4" t="s">
        <v>660</v>
      </c>
    </row>
    <row r="93" spans="1:6">
      <c r="A93" s="3" t="s">
        <v>637</v>
      </c>
    </row>
    <row r="94" spans="1:6">
      <c r="A94" s="4" t="s">
        <v>29</v>
      </c>
      <c r="C94" s="7" t="n">
        <v>-17.6</v>
      </c>
      <c r="E94" s="7" t="n">
        <v>74.8</v>
      </c>
      <c r="F94" s="7" t="n">
        <v>137.5</v>
      </c>
    </row>
    <row r="95" spans="1:6">
      <c r="A95" s="4" t="s">
        <v>639</v>
      </c>
      <c r="C95" s="7" t="n">
        <v>-1.1</v>
      </c>
      <c r="E95" s="7" t="n">
        <v>9.199999999999999</v>
      </c>
      <c r="F95" s="7" t="n">
        <v>20.4</v>
      </c>
    </row>
    <row r="96" spans="1:6">
      <c r="A96" s="4" t="s">
        <v>661</v>
      </c>
    </row>
    <row r="97" spans="1:6">
      <c r="A97" s="3" t="s">
        <v>637</v>
      </c>
    </row>
    <row r="98" spans="1:6">
      <c r="A98" s="4" t="s">
        <v>29</v>
      </c>
      <c r="F98" s="7" t="n">
        <v>-378.1</v>
      </c>
    </row>
    <row r="99" spans="1:6">
      <c r="A99" s="4" t="s">
        <v>639</v>
      </c>
      <c r="F99" s="7" t="n">
        <v>-60.7</v>
      </c>
    </row>
    <row r="100" spans="1:6">
      <c r="A100" s="4" t="s">
        <v>662</v>
      </c>
    </row>
    <row r="101" spans="1:6">
      <c r="A101" s="3" t="s">
        <v>637</v>
      </c>
    </row>
    <row r="102" spans="1:6">
      <c r="A102" s="4" t="s">
        <v>29</v>
      </c>
      <c r="F102" s="7" t="n">
        <v>515.6</v>
      </c>
    </row>
    <row r="103" spans="1:6">
      <c r="A103" s="4" t="s">
        <v>639</v>
      </c>
      <c r="F103" s="7" t="n">
        <v>81.09999999999999</v>
      </c>
    </row>
    <row r="104" spans="1:6">
      <c r="A104" s="4" t="s">
        <v>663</v>
      </c>
    </row>
    <row r="105" spans="1:6">
      <c r="A105" s="3" t="s">
        <v>637</v>
      </c>
    </row>
    <row r="106" spans="1:6">
      <c r="A106" s="4" t="s">
        <v>639</v>
      </c>
      <c r="C106" s="6" t="n">
        <v>-83.7</v>
      </c>
      <c r="E106" s="6" t="n">
        <v>-68.2</v>
      </c>
      <c r="F106" s="7" t="n">
        <v>-303.6</v>
      </c>
    </row>
    <row r="107" spans="1:6">
      <c r="A107" s="4" t="s">
        <v>664</v>
      </c>
    </row>
    <row r="108" spans="1:6">
      <c r="A108" s="3" t="s">
        <v>637</v>
      </c>
    </row>
    <row r="109" spans="1:6">
      <c r="A109" s="4" t="s">
        <v>639</v>
      </c>
      <c r="F109" s="7" t="n">
        <v>-307.1</v>
      </c>
    </row>
    <row r="110" spans="1:6">
      <c r="A110" s="4" t="s">
        <v>665</v>
      </c>
    </row>
    <row r="111" spans="1:6">
      <c r="A111" s="3" t="s">
        <v>637</v>
      </c>
    </row>
    <row r="112" spans="1:6">
      <c r="A112" s="4" t="s">
        <v>639</v>
      </c>
      <c r="F112" s="6" t="n">
        <v>3.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35"/>
  </cols>
  <sheetData>
    <row r="1" spans="1:4">
      <c r="A1" s="1" t="s">
        <v>666</v>
      </c>
      <c r="B1" s="2" t="s">
        <v>328</v>
      </c>
      <c r="D1" s="2" t="s">
        <v>1</v>
      </c>
    </row>
    <row r="2" spans="1:4">
      <c r="B2" s="2" t="s">
        <v>667</v>
      </c>
      <c r="C2" s="2" t="s">
        <v>668</v>
      </c>
      <c r="D2" s="2" t="s">
        <v>669</v>
      </c>
    </row>
    <row r="3" spans="1:4">
      <c r="A3" s="3" t="s">
        <v>670</v>
      </c>
    </row>
    <row r="4" spans="1:4">
      <c r="A4" s="4" t="s">
        <v>671</v>
      </c>
      <c r="D4" s="4" t="s">
        <v>672</v>
      </c>
    </row>
    <row r="5" spans="1:4">
      <c r="A5" s="3" t="s">
        <v>673</v>
      </c>
    </row>
    <row r="6" spans="1:4">
      <c r="A6" s="4" t="s">
        <v>674</v>
      </c>
      <c r="D6" s="5" t="n">
        <v>40</v>
      </c>
    </row>
    <row r="7" spans="1:4">
      <c r="A7" s="4" t="s">
        <v>675</v>
      </c>
    </row>
    <row r="8" spans="1:4">
      <c r="A8" s="3" t="s">
        <v>670</v>
      </c>
    </row>
    <row r="9" spans="1:4">
      <c r="A9" s="4" t="s">
        <v>676</v>
      </c>
      <c r="D9" s="5" t="n">
        <v>6</v>
      </c>
    </row>
    <row r="10" spans="1:4">
      <c r="A10" s="4" t="s">
        <v>677</v>
      </c>
      <c r="D10" s="5" t="n">
        <v>21</v>
      </c>
    </row>
    <row r="11" spans="1:4">
      <c r="A11" s="4" t="s">
        <v>678</v>
      </c>
    </row>
    <row r="12" spans="1:4">
      <c r="A12" s="3" t="s">
        <v>670</v>
      </c>
    </row>
    <row r="13" spans="1:4">
      <c r="A13" s="4" t="s">
        <v>677</v>
      </c>
      <c r="C13" s="5" t="n">
        <v>9</v>
      </c>
    </row>
    <row r="14" spans="1:4">
      <c r="A14" s="4" t="s">
        <v>679</v>
      </c>
      <c r="B14" s="5" t="n">
        <v>2</v>
      </c>
    </row>
    <row r="15" spans="1:4">
      <c r="A15" s="4" t="s">
        <v>680</v>
      </c>
      <c r="D15" s="5" t="n">
        <v>1</v>
      </c>
    </row>
    <row r="16" spans="1:4">
      <c r="A16" s="4" t="s">
        <v>681</v>
      </c>
      <c r="D16" s="5" t="n">
        <v>2</v>
      </c>
    </row>
    <row r="17" spans="1:4">
      <c r="A17" s="4" t="s">
        <v>682</v>
      </c>
      <c r="D17" s="5"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83</v>
      </c>
      <c r="B1" s="2" t="s">
        <v>684</v>
      </c>
      <c r="C1" s="2" t="s">
        <v>27</v>
      </c>
      <c r="D1" s="2" t="s">
        <v>28</v>
      </c>
    </row>
    <row r="2" spans="1:4">
      <c r="A2" s="4" t="s">
        <v>685</v>
      </c>
      <c r="C2" s="6" t="n">
        <v>-2.8</v>
      </c>
      <c r="D2" s="6" t="n">
        <v>-43.6</v>
      </c>
    </row>
    <row r="3" spans="1:4">
      <c r="A3" s="4" t="s">
        <v>80</v>
      </c>
      <c r="C3" s="7" t="n">
        <v>570.9</v>
      </c>
    </row>
    <row r="4" spans="1:4">
      <c r="A4" s="4" t="s">
        <v>93</v>
      </c>
      <c r="C4" s="6" t="n">
        <v>412.2</v>
      </c>
    </row>
    <row r="5" spans="1:4">
      <c r="A5" s="4" t="s">
        <v>686</v>
      </c>
    </row>
    <row r="6" spans="1:4">
      <c r="A6" s="4" t="s">
        <v>685</v>
      </c>
      <c r="B6" s="6" t="n">
        <v>61.2</v>
      </c>
    </row>
    <row r="7" spans="1:4">
      <c r="A7" s="4" t="s">
        <v>687</v>
      </c>
    </row>
    <row r="8" spans="1:4">
      <c r="A8" s="4" t="s">
        <v>685</v>
      </c>
      <c r="B8" s="7" t="n">
        <v>-2.8</v>
      </c>
    </row>
    <row r="9" spans="1:4">
      <c r="A9" s="4" t="s">
        <v>80</v>
      </c>
      <c r="B9" s="7" t="n">
        <v>572.2</v>
      </c>
    </row>
    <row r="10" spans="1:4">
      <c r="A10" s="4" t="s">
        <v>93</v>
      </c>
      <c r="B10" s="9" t="n">
        <v>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7</v>
      </c>
      <c r="C2" s="2" t="s">
        <v>28</v>
      </c>
    </row>
    <row r="3" spans="1:3">
      <c r="A3" s="3" t="s">
        <v>114</v>
      </c>
    </row>
    <row r="4" spans="1:3">
      <c r="A4" s="4" t="s">
        <v>38</v>
      </c>
      <c r="B4" s="6" t="n">
        <v>300.4</v>
      </c>
      <c r="C4" s="6" t="n">
        <v>248.2</v>
      </c>
    </row>
    <row r="5" spans="1:3">
      <c r="A5" s="3" t="s">
        <v>115</v>
      </c>
    </row>
    <row r="6" spans="1:3">
      <c r="A6" s="4" t="s">
        <v>116</v>
      </c>
      <c r="B6" s="5" t="n">
        <v>159</v>
      </c>
      <c r="C6" s="7" t="n">
        <v>150.9</v>
      </c>
    </row>
    <row r="7" spans="1:3">
      <c r="A7" s="4" t="s">
        <v>117</v>
      </c>
      <c r="B7" s="7" t="n">
        <v>79.8</v>
      </c>
      <c r="C7" s="7" t="n">
        <v>80.2</v>
      </c>
    </row>
    <row r="8" spans="1:3">
      <c r="A8" s="4" t="s">
        <v>92</v>
      </c>
      <c r="B8" s="5" t="n">
        <v>-5</v>
      </c>
      <c r="C8" s="7" t="n">
        <v>13.3</v>
      </c>
    </row>
    <row r="9" spans="1:3">
      <c r="A9" s="4" t="s">
        <v>118</v>
      </c>
      <c r="B9" s="7" t="n">
        <v>32.2</v>
      </c>
      <c r="C9" s="7" t="n">
        <v>33.7</v>
      </c>
    </row>
    <row r="10" spans="1:3">
      <c r="A10" s="4" t="s">
        <v>119</v>
      </c>
      <c r="B10" s="5" t="n">
        <v>-19</v>
      </c>
      <c r="C10" s="5" t="n">
        <v>-23</v>
      </c>
    </row>
    <row r="11" spans="1:3">
      <c r="A11" s="4" t="s">
        <v>120</v>
      </c>
      <c r="B11" s="7" t="n">
        <v>4.9</v>
      </c>
      <c r="C11" s="7" t="n">
        <v>8.6</v>
      </c>
    </row>
    <row r="12" spans="1:3">
      <c r="A12" s="4" t="s">
        <v>121</v>
      </c>
      <c r="B12" s="7" t="n">
        <v>16.3</v>
      </c>
      <c r="C12" s="7" t="n">
        <v>-7.7</v>
      </c>
    </row>
    <row r="13" spans="1:3">
      <c r="A13" s="4" t="s">
        <v>122</v>
      </c>
      <c r="B13" s="7" t="n">
        <v>6.4</v>
      </c>
      <c r="C13" s="7" t="n">
        <v>4.9</v>
      </c>
    </row>
    <row r="14" spans="1:3">
      <c r="A14" s="3" t="s">
        <v>123</v>
      </c>
    </row>
    <row r="15" spans="1:3">
      <c r="A15" s="4" t="s">
        <v>124</v>
      </c>
      <c r="B15" s="5" t="n">
        <v>8</v>
      </c>
      <c r="C15" s="7" t="n">
        <v>33.9</v>
      </c>
    </row>
    <row r="16" spans="1:3">
      <c r="A16" s="4" t="s">
        <v>74</v>
      </c>
      <c r="B16" s="5" t="n">
        <v>-83</v>
      </c>
      <c r="C16" s="7" t="n">
        <v>-77.2</v>
      </c>
    </row>
    <row r="17" spans="1:3">
      <c r="A17" s="4" t="s">
        <v>81</v>
      </c>
      <c r="B17" s="7" t="n">
        <v>5.9</v>
      </c>
      <c r="C17" s="5" t="n">
        <v>-1</v>
      </c>
    </row>
    <row r="18" spans="1:3">
      <c r="A18" s="4" t="s">
        <v>85</v>
      </c>
      <c r="B18" s="7" t="n">
        <v>-35.3</v>
      </c>
      <c r="C18" s="7" t="n">
        <v>40.4</v>
      </c>
    </row>
    <row r="19" spans="1:3">
      <c r="A19" s="4" t="s">
        <v>94</v>
      </c>
      <c r="B19" s="7" t="n">
        <v>-92.5</v>
      </c>
      <c r="C19" s="5" t="n">
        <v>-18</v>
      </c>
    </row>
    <row r="20" spans="1:3">
      <c r="A20" s="4" t="s">
        <v>125</v>
      </c>
      <c r="B20" s="7" t="n">
        <v>378.1</v>
      </c>
      <c r="C20" s="7" t="n">
        <v>487.2</v>
      </c>
    </row>
    <row r="21" spans="1:3">
      <c r="A21" s="3" t="s">
        <v>126</v>
      </c>
    </row>
    <row r="22" spans="1:3">
      <c r="A22" s="4" t="s">
        <v>127</v>
      </c>
      <c r="B22" s="5" t="n">
        <v>-187</v>
      </c>
      <c r="C22" s="7" t="n">
        <v>-203.3</v>
      </c>
    </row>
    <row r="23" spans="1:3">
      <c r="A23" s="4" t="s">
        <v>128</v>
      </c>
      <c r="B23" s="7" t="n">
        <v>1.4</v>
      </c>
      <c r="C23" s="7" t="n">
        <v>0.5</v>
      </c>
    </row>
    <row r="24" spans="1:3">
      <c r="A24" s="4" t="s">
        <v>129</v>
      </c>
      <c r="B24" s="7" t="n">
        <v>-281.8</v>
      </c>
      <c r="C24" s="7" t="n">
        <v>-76.5</v>
      </c>
    </row>
    <row r="25" spans="1:3">
      <c r="A25" s="4" t="s">
        <v>130</v>
      </c>
      <c r="C25" s="7" t="n">
        <v>9.4</v>
      </c>
    </row>
    <row r="26" spans="1:3">
      <c r="A26" s="4" t="s">
        <v>131</v>
      </c>
      <c r="C26" s="7" t="n">
        <v>14.1</v>
      </c>
    </row>
    <row r="27" spans="1:3">
      <c r="A27" s="4" t="s">
        <v>122</v>
      </c>
      <c r="B27" s="5" t="n">
        <v>-10</v>
      </c>
    </row>
    <row r="28" spans="1:3">
      <c r="A28" s="4" t="s">
        <v>132</v>
      </c>
      <c r="B28" s="7" t="n">
        <v>-477.4</v>
      </c>
      <c r="C28" s="7" t="n">
        <v>-255.8</v>
      </c>
    </row>
    <row r="29" spans="1:3">
      <c r="A29" s="3" t="s">
        <v>133</v>
      </c>
    </row>
    <row r="30" spans="1:3">
      <c r="A30" s="4" t="s">
        <v>134</v>
      </c>
      <c r="B30" s="7" t="n">
        <v>487.9</v>
      </c>
      <c r="C30" s="7" t="n">
        <v>354.3</v>
      </c>
    </row>
    <row r="31" spans="1:3">
      <c r="A31" s="4" t="s">
        <v>135</v>
      </c>
      <c r="B31" s="7" t="n">
        <v>-400.3</v>
      </c>
      <c r="C31" s="7" t="n">
        <v>-300.6</v>
      </c>
    </row>
    <row r="32" spans="1:3">
      <c r="A32" s="4" t="s">
        <v>136</v>
      </c>
      <c r="B32" s="7" t="n">
        <v>-131.4</v>
      </c>
      <c r="C32" s="7" t="n">
        <v>-215.1</v>
      </c>
    </row>
    <row r="33" spans="1:3">
      <c r="A33" s="4" t="s">
        <v>137</v>
      </c>
      <c r="B33" s="7" t="n">
        <v>-141.4</v>
      </c>
      <c r="C33" s="7" t="n">
        <v>-123.4</v>
      </c>
    </row>
    <row r="34" spans="1:3">
      <c r="A34" s="4" t="s">
        <v>138</v>
      </c>
      <c r="B34" s="7" t="n">
        <v>67.7</v>
      </c>
      <c r="C34" s="7" t="n">
        <v>28.4</v>
      </c>
    </row>
    <row r="35" spans="1:3">
      <c r="A35" s="4" t="s">
        <v>139</v>
      </c>
      <c r="C35" s="7" t="n">
        <v>-8.6</v>
      </c>
    </row>
    <row r="36" spans="1:3">
      <c r="A36" s="4" t="s">
        <v>140</v>
      </c>
      <c r="B36" s="7" t="n">
        <v>-117.5</v>
      </c>
      <c r="C36" s="5" t="n">
        <v>-265</v>
      </c>
    </row>
    <row r="37" spans="1:3">
      <c r="A37" s="4" t="s">
        <v>141</v>
      </c>
      <c r="B37" s="7" t="n">
        <v>1.8</v>
      </c>
      <c r="C37" s="7" t="n">
        <v>-2.3</v>
      </c>
    </row>
    <row r="38" spans="1:3">
      <c r="A38" s="4" t="s">
        <v>142</v>
      </c>
      <c r="B38" s="5" t="n">
        <v>-215</v>
      </c>
      <c r="C38" s="7" t="n">
        <v>-35.9</v>
      </c>
    </row>
    <row r="39" spans="1:3">
      <c r="A39" s="4" t="s">
        <v>143</v>
      </c>
      <c r="B39" s="5" t="n">
        <v>294</v>
      </c>
      <c r="C39" s="7" t="n">
        <v>211.4</v>
      </c>
    </row>
    <row r="40" spans="1:3">
      <c r="A40" s="4" t="s">
        <v>144</v>
      </c>
      <c r="B40" s="9" t="n">
        <v>79</v>
      </c>
      <c r="C40" s="6" t="n">
        <v>17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45</v>
      </c>
      <c r="B1" s="2" t="s">
        <v>146</v>
      </c>
    </row>
    <row r="2" spans="1:2">
      <c r="A2" s="4" t="s">
        <v>147</v>
      </c>
    </row>
    <row r="3" spans="1:2">
      <c r="A3" s="4" t="s">
        <v>148</v>
      </c>
      <c r="B3" s="6" t="n">
        <v>17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7"/>
    <col customWidth="1" max="2" min="2" width="27"/>
    <col customWidth="1" max="3" min="3" width="13"/>
    <col customWidth="1" max="4" min="4" width="27"/>
    <col customWidth="1" max="5" min="5" width="18"/>
    <col customWidth="1" max="6" min="6" width="11"/>
    <col customWidth="1" max="7" min="7" width="15"/>
    <col customWidth="1" max="8" min="8" width="25"/>
    <col customWidth="1" max="9" min="9" width="11"/>
  </cols>
  <sheetData>
    <row r="1" spans="1:9">
      <c r="A1" s="1" t="s">
        <v>149</v>
      </c>
      <c r="B1" s="2" t="s">
        <v>150</v>
      </c>
      <c r="C1" s="2" t="s">
        <v>151</v>
      </c>
      <c r="D1" s="2" t="s">
        <v>152</v>
      </c>
      <c r="E1" s="2" t="s">
        <v>153</v>
      </c>
      <c r="F1" s="2" t="s">
        <v>154</v>
      </c>
      <c r="G1" s="2" t="s">
        <v>155</v>
      </c>
      <c r="H1" s="2" t="s">
        <v>156</v>
      </c>
      <c r="I1" s="2" t="s">
        <v>157</v>
      </c>
    </row>
    <row r="2" spans="1:9">
      <c r="A2" s="4" t="s">
        <v>158</v>
      </c>
      <c r="B2" s="6" t="n">
        <v>7583.6</v>
      </c>
      <c r="C2" s="6" t="n">
        <v>354.7</v>
      </c>
      <c r="D2" s="6" t="n">
        <v>5435.7</v>
      </c>
      <c r="E2" s="6" t="n">
        <v>8011.6</v>
      </c>
      <c r="F2" s="6" t="n">
        <v>-1643.4</v>
      </c>
      <c r="G2" s="9" t="n">
        <v>-4575</v>
      </c>
      <c r="H2" s="6" t="n">
        <v>70.2</v>
      </c>
      <c r="I2" s="6" t="n">
        <v>7653.8</v>
      </c>
    </row>
    <row r="3" spans="1:9">
      <c r="A3" s="3" t="s">
        <v>159</v>
      </c>
    </row>
    <row r="4" spans="1:9">
      <c r="A4" s="4" t="s">
        <v>160</v>
      </c>
      <c r="B4" s="7" t="n">
        <v>-43.6</v>
      </c>
      <c r="E4" s="7" t="n">
        <v>-43.6</v>
      </c>
      <c r="I4" s="7" t="n">
        <v>-43.6</v>
      </c>
    </row>
    <row r="5" spans="1:9">
      <c r="A5" s="4" t="s">
        <v>161</v>
      </c>
      <c r="B5" s="7" t="n">
        <v>247.3</v>
      </c>
      <c r="E5" s="7" t="n">
        <v>247.3</v>
      </c>
      <c r="H5" s="7" t="n">
        <v>0.9</v>
      </c>
      <c r="I5" s="7" t="n">
        <v>248.2</v>
      </c>
    </row>
    <row r="6" spans="1:9">
      <c r="A6" s="4" t="s">
        <v>162</v>
      </c>
      <c r="B6" s="7" t="n">
        <v>85.09999999999999</v>
      </c>
      <c r="F6" s="7" t="n">
        <v>85.09999999999999</v>
      </c>
      <c r="H6" s="7" t="n">
        <v>2.5</v>
      </c>
      <c r="I6" s="7" t="n">
        <v>87.59999999999999</v>
      </c>
    </row>
    <row r="7" spans="1:9">
      <c r="A7" s="4" t="s">
        <v>163</v>
      </c>
      <c r="B7" s="7" t="n">
        <v>-118.3</v>
      </c>
      <c r="E7" s="7" t="n">
        <v>-118.3</v>
      </c>
      <c r="H7" s="7" t="n">
        <v>-4.7</v>
      </c>
      <c r="I7" s="5" t="n">
        <v>-123</v>
      </c>
    </row>
    <row r="8" spans="1:9">
      <c r="A8" s="4" t="s">
        <v>164</v>
      </c>
      <c r="B8" s="5" t="n">
        <v>62</v>
      </c>
      <c r="C8" s="7" t="n">
        <v>0.8</v>
      </c>
      <c r="D8" s="7" t="n">
        <v>60.8</v>
      </c>
      <c r="G8" s="7" t="n">
        <v>0.4</v>
      </c>
      <c r="I8" s="5" t="n">
        <v>62</v>
      </c>
    </row>
    <row r="9" spans="1:9">
      <c r="A9" s="4" t="s">
        <v>136</v>
      </c>
      <c r="B9" s="7" t="n">
        <v>-215.1</v>
      </c>
      <c r="G9" s="7" t="n">
        <v>-215.1</v>
      </c>
      <c r="I9" s="7" t="n">
        <v>-215.1</v>
      </c>
    </row>
    <row r="10" spans="1:9">
      <c r="A10" s="4" t="s">
        <v>165</v>
      </c>
      <c r="B10" s="5" t="n">
        <v>7601</v>
      </c>
      <c r="C10" s="7" t="n">
        <v>355.5</v>
      </c>
      <c r="D10" s="7" t="n">
        <v>5496.5</v>
      </c>
      <c r="E10" s="5" t="n">
        <v>8097</v>
      </c>
      <c r="F10" s="7" t="n">
        <v>-1558.3</v>
      </c>
      <c r="G10" s="7" t="n">
        <v>-4789.7</v>
      </c>
      <c r="H10" s="7" t="n">
        <v>68.90000000000001</v>
      </c>
      <c r="I10" s="7" t="n">
        <v>7669.9</v>
      </c>
    </row>
    <row r="11" spans="1:9">
      <c r="A11" s="4" t="s">
        <v>158</v>
      </c>
      <c r="B11" s="7" t="n">
        <v>7583.6</v>
      </c>
      <c r="C11" s="7" t="n">
        <v>354.7</v>
      </c>
      <c r="D11" s="7" t="n">
        <v>5435.7</v>
      </c>
      <c r="E11" s="7" t="n">
        <v>8011.6</v>
      </c>
      <c r="F11" s="7" t="n">
        <v>-1643.4</v>
      </c>
      <c r="G11" s="5" t="n">
        <v>-4575</v>
      </c>
      <c r="H11" s="7" t="n">
        <v>70.2</v>
      </c>
      <c r="I11" s="7" t="n">
        <v>7653.8</v>
      </c>
    </row>
    <row r="12" spans="1:9">
      <c r="A12" s="4" t="s">
        <v>166</v>
      </c>
      <c r="B12" s="7" t="n">
        <v>8003.2</v>
      </c>
      <c r="C12" s="5" t="n">
        <v>357</v>
      </c>
      <c r="D12" s="7" t="n">
        <v>5633.2</v>
      </c>
      <c r="E12" s="7" t="n">
        <v>8909.5</v>
      </c>
      <c r="F12" s="7" t="n">
        <v>-1761.7</v>
      </c>
      <c r="G12" s="7" t="n">
        <v>-5134.8</v>
      </c>
      <c r="H12" s="7" t="n">
        <v>50.4</v>
      </c>
      <c r="I12" s="6" t="n">
        <v>8053.6</v>
      </c>
    </row>
    <row r="13" spans="1:9">
      <c r="A13" s="4" t="s">
        <v>167</v>
      </c>
      <c r="I13" s="7" t="n">
        <v>287.7</v>
      </c>
    </row>
    <row r="14" spans="1:9">
      <c r="A14" s="3" t="s">
        <v>159</v>
      </c>
    </row>
    <row r="15" spans="1:9">
      <c r="A15" s="4" t="s">
        <v>160</v>
      </c>
      <c r="B15" s="7" t="n">
        <v>-2.8</v>
      </c>
      <c r="E15" s="7" t="n">
        <v>58.4</v>
      </c>
      <c r="F15" s="7" t="n">
        <v>-61.2</v>
      </c>
      <c r="I15" s="6" t="n">
        <v>-2.8</v>
      </c>
    </row>
    <row r="16" spans="1:9">
      <c r="A16" s="4" t="s">
        <v>161</v>
      </c>
      <c r="B16" s="7" t="n">
        <v>296.5</v>
      </c>
      <c r="E16" s="7" t="n">
        <v>296.5</v>
      </c>
      <c r="H16" s="7" t="n">
        <v>3.9</v>
      </c>
      <c r="I16" s="7" t="n">
        <v>300.4</v>
      </c>
    </row>
    <row r="17" spans="1:9">
      <c r="A17" s="4" t="s">
        <v>162</v>
      </c>
      <c r="B17" s="5" t="n">
        <v>88</v>
      </c>
      <c r="F17" s="5" t="n">
        <v>88</v>
      </c>
      <c r="H17" s="7" t="n">
        <v>0.9</v>
      </c>
      <c r="I17" s="7" t="n">
        <v>88.90000000000001</v>
      </c>
    </row>
    <row r="18" spans="1:9">
      <c r="A18" s="4" t="s">
        <v>163</v>
      </c>
      <c r="B18" s="7" t="n">
        <v>-132.6</v>
      </c>
      <c r="E18" s="7" t="n">
        <v>-132.6</v>
      </c>
      <c r="H18" s="5" t="n">
        <v>-9</v>
      </c>
      <c r="I18" s="7" t="n">
        <v>-141.6</v>
      </c>
    </row>
    <row r="19" spans="1:9">
      <c r="A19" s="4" t="s">
        <v>164</v>
      </c>
      <c r="B19" s="7" t="n">
        <v>99.8</v>
      </c>
      <c r="C19" s="7" t="n">
        <v>1.2</v>
      </c>
      <c r="D19" s="7" t="n">
        <v>97.8</v>
      </c>
      <c r="G19" s="7" t="n">
        <v>0.8</v>
      </c>
      <c r="I19" s="7" t="n">
        <v>99.8</v>
      </c>
    </row>
    <row r="20" spans="1:9">
      <c r="A20" s="4" t="s">
        <v>136</v>
      </c>
      <c r="B20" s="7" t="n">
        <v>-131.4</v>
      </c>
      <c r="G20" s="7" t="n">
        <v>-131.4</v>
      </c>
      <c r="I20" s="7" t="n">
        <v>-131.4</v>
      </c>
    </row>
    <row r="21" spans="1:9">
      <c r="A21" s="4" t="s">
        <v>168</v>
      </c>
      <c r="B21" s="6" t="n">
        <v>8220.700000000001</v>
      </c>
      <c r="C21" s="6" t="n">
        <v>358.2</v>
      </c>
      <c r="D21" s="9" t="n">
        <v>5731</v>
      </c>
      <c r="E21" s="6" t="n">
        <v>9131.799999999999</v>
      </c>
      <c r="F21" s="6" t="n">
        <v>-1734.9</v>
      </c>
      <c r="G21" s="6" t="n">
        <v>-5265.4</v>
      </c>
      <c r="H21" s="6" t="n">
        <v>46.2</v>
      </c>
      <c r="I21" s="6" t="n">
        <v>8266.9</v>
      </c>
    </row>
    <row r="22" spans="1:9">
      <c r="A22" s="4" t="s">
        <v>169</v>
      </c>
      <c r="I22" s="7" t="n">
        <v>28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7:57:40Z</dcterms:created>
  <dcterms:modified xmlns:dcterms="http://purl.org/dc/terms/" xmlns:xsi="http://www.w3.org/2001/XMLSchema-instance" xsi:type="dcterms:W3CDTF">2019-05-02T07:57:40Z</dcterms:modified>
</cp:coreProperties>
</file>